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CONDENSED STATEMENTS OF CHANG_2" sheetId="8" state="visible" r:id="rId8"/>
    <sheet xmlns:r="http://schemas.openxmlformats.org/officeDocument/2006/relationships" name="Organization, Consolidation and" sheetId="9" state="visible" r:id="rId9"/>
    <sheet xmlns:r="http://schemas.openxmlformats.org/officeDocument/2006/relationships" name="Liquidity _Text Block_" sheetId="10" state="visible" r:id="rId10"/>
    <sheet xmlns:r="http://schemas.openxmlformats.org/officeDocument/2006/relationships" name="Significant Accounting Policies" sheetId="11" state="visible" r:id="rId11"/>
    <sheet xmlns:r="http://schemas.openxmlformats.org/officeDocument/2006/relationships" name="Related Party Transactions Disc" sheetId="12" state="visible" r:id="rId12"/>
    <sheet xmlns:r="http://schemas.openxmlformats.org/officeDocument/2006/relationships" name="Commitments and Contingencies D" sheetId="13" state="visible" r:id="rId13"/>
    <sheet xmlns:r="http://schemas.openxmlformats.org/officeDocument/2006/relationships" name="Stockholders' Equity Note Discl" sheetId="14" state="visible" r:id="rId14"/>
    <sheet xmlns:r="http://schemas.openxmlformats.org/officeDocument/2006/relationships" name="Fair Value Disclosures _Text Bl" sheetId="15" state="visible" r:id="rId15"/>
    <sheet xmlns:r="http://schemas.openxmlformats.org/officeDocument/2006/relationships" name="Subsequent Events _Text Block_" sheetId="16" state="visible" r:id="rId16"/>
    <sheet xmlns:r="http://schemas.openxmlformats.org/officeDocument/2006/relationships" name="Public Offering Disclosure _Tex" sheetId="17" state="visible" r:id="rId17"/>
    <sheet xmlns:r="http://schemas.openxmlformats.org/officeDocument/2006/relationships" name="Private Placement Disclosure _T"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Disclosures _Text _2" sheetId="21" state="visible" r:id="rId21"/>
    <sheet xmlns:r="http://schemas.openxmlformats.org/officeDocument/2006/relationships" name="ORGANIZATION AND PLAN OF BUSINE" sheetId="22" state="visible" r:id="rId22"/>
    <sheet xmlns:r="http://schemas.openxmlformats.org/officeDocument/2006/relationships" name="LIQUIDITY AND GOING CONCERN (Te" sheetId="23" state="visible" r:id="rId23"/>
    <sheet xmlns:r="http://schemas.openxmlformats.org/officeDocument/2006/relationships" name="SUMMARY OF SIGNIFICANT ACCOUNTI" sheetId="24" state="visible" r:id="rId24"/>
    <sheet xmlns:r="http://schemas.openxmlformats.org/officeDocument/2006/relationships" name="SUMMARY OF SIGNIFICANT ACCOUN_2" sheetId="25" state="visible" r:id="rId25"/>
    <sheet xmlns:r="http://schemas.openxmlformats.org/officeDocument/2006/relationships" name="RELATED PARTY TRANSACTIONS (Tex" sheetId="26" state="visible" r:id="rId26"/>
    <sheet xmlns:r="http://schemas.openxmlformats.org/officeDocument/2006/relationships" name="COMMITMENTS AND CONTINGENCIES (" sheetId="27" state="visible" r:id="rId27"/>
    <sheet xmlns:r="http://schemas.openxmlformats.org/officeDocument/2006/relationships" name="SHAREHOLDERS' EQUITY (Textual) " sheetId="28" state="visible" r:id="rId28"/>
    <sheet xmlns:r="http://schemas.openxmlformats.org/officeDocument/2006/relationships" name="FAIR VALUE MEASUREMENTS (Detail" sheetId="29" state="visible" r:id="rId29"/>
    <sheet xmlns:r="http://schemas.openxmlformats.org/officeDocument/2006/relationships" name="SUBSEQUENT EVENTS (Textual) (De" sheetId="30" state="visible" r:id="rId30"/>
    <sheet xmlns:r="http://schemas.openxmlformats.org/officeDocument/2006/relationships" name="INITIAL PUBLIC OFFERING (Textua" sheetId="31" state="visible" r:id="rId31"/>
    <sheet xmlns:r="http://schemas.openxmlformats.org/officeDocument/2006/relationships" name="PRIVATE PLACEMENT (Textual) (De" sheetId="32" state="visible" r:id="rId32"/>
  </sheets>
  <definedNames/>
  <calcPr calcId="124519" fullCalcOnLoad="1"/>
</workbook>
</file>

<file path=xl/sharedStrings.xml><?xml version="1.0" encoding="utf-8"?>
<sst xmlns="http://schemas.openxmlformats.org/spreadsheetml/2006/main" uniqueCount="340">
  <si>
    <t>Document and Entity Information</t>
  </si>
  <si>
    <t>6 Months Ended</t>
  </si>
  <si>
    <t>Jun. 30, 2019</t>
  </si>
  <si>
    <t>Document And Entity Information [Abstract]</t>
  </si>
  <si>
    <t>Document Type</t>
  </si>
  <si>
    <t>S-4/A</t>
  </si>
  <si>
    <t>Amendment Flag</t>
  </si>
  <si>
    <t>false</t>
  </si>
  <si>
    <t>Document Period End Date</t>
  </si>
  <si>
    <t>Jun. 30,
		2019</t>
  </si>
  <si>
    <t>Entity Registrant Name</t>
  </si>
  <si>
    <t>Social Capital Hedosophia Holdings Corp.</t>
  </si>
  <si>
    <t>Entity Central Index Key</t>
  </si>
  <si>
    <t>0001706946</t>
  </si>
  <si>
    <t>Entity Filer Category</t>
  </si>
  <si>
    <t>Accelerated Filer</t>
  </si>
  <si>
    <t>Entity Small Business</t>
  </si>
  <si>
    <t>true</t>
  </si>
  <si>
    <t>Entity Emerging Growth Company</t>
  </si>
  <si>
    <t>Entity Ex Transition Period</t>
  </si>
  <si>
    <t>CONDENSED BALANCE SHEETS - USD ($)</t>
  </si>
  <si>
    <t>Dec. 31, 2018</t>
  </si>
  <si>
    <t>Dec. 31, 2017</t>
  </si>
  <si>
    <t>Current Assets</t>
  </si>
  <si>
    <t>Cash</t>
  </si>
  <si>
    <t>Due from underwriter</t>
  </si>
  <si>
    <t>Prepaid expenses</t>
  </si>
  <si>
    <t>Total Current Assets</t>
  </si>
  <si>
    <t>Marketable securities held in Trust Account</t>
  </si>
  <si>
    <t>Total Assets</t>
  </si>
  <si>
    <t>Current Liabilities</t>
  </si>
  <si>
    <t>Accounts payable and accrued expenses</t>
  </si>
  <si>
    <t>Advances from related party</t>
  </si>
  <si>
    <t>Total Current Liabilities</t>
  </si>
  <si>
    <t>Deferred underwriting fees</t>
  </si>
  <si>
    <t>Total Liabilities</t>
  </si>
  <si>
    <t>Commitments</t>
  </si>
  <si>
    <t xml:space="preserve"> </t>
  </si>
  <si>
    <t>Class A ordinary shares subject to possible redemption</t>
  </si>
  <si>
    <t>Shareholders' Equity</t>
  </si>
  <si>
    <t>Preferred shares, Value</t>
  </si>
  <si>
    <t>Additional paid-incapital</t>
  </si>
  <si>
    <t>Retained earnings</t>
  </si>
  <si>
    <t>Total Shareholders' Equity</t>
  </si>
  <si>
    <t>TOTAL LIABILITIES AND SHAREHOLDERS' EQUITY</t>
  </si>
  <si>
    <t>Common Class A [Member]</t>
  </si>
  <si>
    <t>Common Stock, Value, Issued</t>
  </si>
  <si>
    <t>Common Class B [Member]</t>
  </si>
  <si>
    <t>CONDENSED BALANCE SHEETS (Parenthetical) - $ / shares</t>
  </si>
  <si>
    <t>Sep. 18, 2017</t>
  </si>
  <si>
    <t>Preferred Stock, Par or Stated Value Per Share</t>
  </si>
  <si>
    <t>Preferred Stock, Shares Authorized</t>
  </si>
  <si>
    <t>Preferred Stock, Shares Issued</t>
  </si>
  <si>
    <t>Preferred Stock, Shares Outstanding</t>
  </si>
  <si>
    <t>Temporary Equity, Shares Subscribed but Unissued</t>
  </si>
  <si>
    <t>Common Stock, Par or Stated Value Per Share</t>
  </si>
  <si>
    <t>Common Stock, Shares Authorized</t>
  </si>
  <si>
    <t>Common Stock, Shares, Issued</t>
  </si>
  <si>
    <t>Common Stock, Shares, Outstanding</t>
  </si>
  <si>
    <t>CONDENSED STATEMENTS OF OPERATIONS - USD ($)</t>
  </si>
  <si>
    <t>3 Months Ended</t>
  </si>
  <si>
    <t>8 Months Ended</t>
  </si>
  <si>
    <t>12 Months Ended</t>
  </si>
  <si>
    <t>Jun. 30, 2018</t>
  </si>
  <si>
    <t>Income Statement [Abstract]</t>
  </si>
  <si>
    <t>Operating costs</t>
  </si>
  <si>
    <t>Loss from operations</t>
  </si>
  <si>
    <t>Other income:</t>
  </si>
  <si>
    <t>Interest income on marketable securities held in Trust Account</t>
  </si>
  <si>
    <t>Unrealized loss on marketable securities held in Trust Account</t>
  </si>
  <si>
    <t>Other income, net</t>
  </si>
  <si>
    <t>Net income</t>
  </si>
  <si>
    <t>Weighted average shares outstanding, basic and diluted</t>
  </si>
  <si>
    <t>[1]</t>
  </si>
  <si>
    <t>[2]</t>
  </si>
  <si>
    <t>Basic and diluted net income (loss) per ordinary share</t>
  </si>
  <si>
    <t>[3]</t>
  </si>
  <si>
    <t>[4]</t>
  </si>
  <si>
    <t>Excludes an aggregate of up to 65,899,081 and 66,142,325 shares subject to redemption at June 30, 2019 and 2018, respectively.</t>
  </si>
  <si>
    <t>Excludes an aggregate of up to 66,136,664 and 66,219,742 shares subject to redemption at December 31, 2018 and 2017, respectively.</t>
  </si>
  <si>
    <t>Net loss per ordinary share - basic and diluted excludes income attributable to ordinary shares subject to redemption of $3,923,887 and $7,912,424 for the three and six months ended June 30, 2019, respectively, and $2,843,330 and $4,975,572 for the three and six months ended June 30, 2018, respectively.</t>
  </si>
  <si>
    <t>Net loss per ordinary shares - basic and diluted excludes income attributable to ordinary shares subject to redemption of $11,798,101 and $1,863,155 for the year ended December 31, 2018 and for the period from May 5, 2017 (inception) through December 31, 2017, respectively.</t>
  </si>
  <si>
    <t>CONDENSED STATEMENTS OF OPERATIONS (Parenthetical) - USD ($)</t>
  </si>
  <si>
    <t>Antidilutive Securities Excluded from Computation of Earnings Per Share, Amount</t>
  </si>
  <si>
    <t>Interest on Convertible Debt, Net of Tax</t>
  </si>
  <si>
    <t>CONDENSED STATEMENTS OF CHANGES IN SHAREHOLDERS' EQUITY - USD ($)</t>
  </si>
  <si>
    <t>Total</t>
  </si>
  <si>
    <t>Common Stock [Member]Common Class A [Member]</t>
  </si>
  <si>
    <t>Common Stock [Member]Common Class B [Member]</t>
  </si>
  <si>
    <t>Additional Paid in Capital [Member]</t>
  </si>
  <si>
    <t>Retained Earnings [Member]</t>
  </si>
  <si>
    <t>Balance at May. 04, 2017</t>
  </si>
  <si>
    <t>Issuance of Class B ordinary shares to sponsor</t>
  </si>
  <si>
    <t>Issuance of Class B ordinary shares to sponsor (in shares)</t>
  </si>
  <si>
    <t>Forfeiture of Class B ordinary shares</t>
  </si>
  <si>
    <t>Forfeiture of Class B ordinary shares (in shares)</t>
  </si>
  <si>
    <t>Sale of 69,000,000 Units, net of underwriting discount and offering expenses</t>
  </si>
  <si>
    <t>Sale of 69,000,000 Units, net of underwriting discount and offering expenses (in shares)</t>
  </si>
  <si>
    <t>Sale of 8,000,000 Private Placement Warrants</t>
  </si>
  <si>
    <t>Change in value of ordinary shares subject to possible redemption</t>
  </si>
  <si>
    <t>Change in value of ordinary shares subject to possible redemption (in shares)</t>
  </si>
  <si>
    <t>Balance at Dec. 31, 2017</t>
  </si>
  <si>
    <t>Balance (in shares) at Dec. 31, 2017</t>
  </si>
  <si>
    <t>Balance at Mar. 31, 2018</t>
  </si>
  <si>
    <t>Balance (in shares) at Mar. 31, 2018</t>
  </si>
  <si>
    <t>Balance at Jun. 30, 2018</t>
  </si>
  <si>
    <t>Balance (in shares) at Jun. 30, 2018</t>
  </si>
  <si>
    <t>Balance at Dec. 31, 2018</t>
  </si>
  <si>
    <t>Balance (in shares) at Dec. 31, 2018</t>
  </si>
  <si>
    <t>Balance at Mar. 31, 2019</t>
  </si>
  <si>
    <t>Balance (in shares) at Mar. 31, 2019</t>
  </si>
  <si>
    <t>Balance at Jun. 30, 2019</t>
  </si>
  <si>
    <t>Balance (in shares) at Jun. 30, 2019</t>
  </si>
  <si>
    <t>CONDENSED STATEMENTS OF CASH FLOWS - USD ($)</t>
  </si>
  <si>
    <t>Cash flows from operating activities:</t>
  </si>
  <si>
    <t>Adjustments to reconcile net income to net cash provided by operating activities:</t>
  </si>
  <si>
    <t>Interest earned on marketable securities held in Trust Account</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Receipt of amounts due from underwriter</t>
  </si>
  <si>
    <t>Advances from related parties</t>
  </si>
  <si>
    <t>Repayment of advances from related parties</t>
  </si>
  <si>
    <t>Proceeds from sale of Units, net of underwriting discounts paid</t>
  </si>
  <si>
    <t>Proceeds from sale of Private Placement Warrants</t>
  </si>
  <si>
    <t>Proceeds from issuance of Class B ordinary shares</t>
  </si>
  <si>
    <t>Proceeds from promissory note</t>
  </si>
  <si>
    <t>Repayment of promissory note</t>
  </si>
  <si>
    <t>Payment of offering costs</t>
  </si>
  <si>
    <t>Net cash provided by financing activities</t>
  </si>
  <si>
    <t>Net change in cash</t>
  </si>
  <si>
    <t>Cash at beginning of period</t>
  </si>
  <si>
    <t>Cash at ending of period</t>
  </si>
  <si>
    <t>Non-cash investing and financing activities:</t>
  </si>
  <si>
    <t>Initial classification of ordinary shares subject to possible redemption</t>
  </si>
  <si>
    <t>Deferred underwriting fee payable</t>
  </si>
  <si>
    <t>Reimbursement of offering costs due from underwriter</t>
  </si>
  <si>
    <t>CONDENSED STATEMENTS OF CHANGES IN SHAREHOLDERS' EQUITY (Parenthetical)</t>
  </si>
  <si>
    <t>Dec. 31, 2017shares</t>
  </si>
  <si>
    <t>Statement of Stockholders' Equity [Abstract]</t>
  </si>
  <si>
    <t>Number Of Private Placement Warrants Issued</t>
  </si>
  <si>
    <t>Organization, Consolidation and Presentation of Financial Statements Disclosure [Text Block]</t>
  </si>
  <si>
    <t>Organization, Consolidation and Presentation of Financial Statements [Abstract]</t>
  </si>
  <si>
    <t>NOTE 1. ORGANIZATION AND PLAN OF BUSINESS OPERATIONS
Social Capital Hedosophia Holdings Corp. (the
“Company”) is a blank check company incorporated as a
Cayman Islands exempted company and formed for the purpose of
effecting a merger, share exchange, asset acquisition, share
purchase, reorganization or similar business combination with one
or more businesses (a “Business Combination”).
All activity from May 5, 2017 (inception) through
June 30, 2019 related to the Company’s formation, the
Company’s initial public offering of 69,000,000 units (the
“Public Offering”), the simultaneous sale of 8,000,000
warrants (“Private Placement Warrants”) in a private
placement (the “Private Placement”) at a price of $1.50
per warrant to SCH Sponsor Corp. (the “Sponsor”),
identifying a target company for a Business Combination and
activities in connection with the proposed Virgin Galactic Business
Combination (as defined below), as more fully described in Note
8.</t>
  </si>
  <si>
    <t>NOTE 1. ORGANIZATION AND PLAN OF BUSINESS OPERATIONS
Social Capital Hedosophia Holdings Corp. (the
“Company”) is a blank check company incorporated in
2017 as a Cayman Islands exempted company and formed for the
purpose of effecting a merger, share exchange, asset acquisition,
share purchase, reorganization or similar business combination with
one or more businesses (a “Business Combination”).
All activity from May 5, 2017 (inception) through
December 31, 2018 related to the Company’s formation,
the offering described below and identifying a target company for a
Business Combination.
The registration statements for the Company’s initial public
offering were declared effective on September 13, 2017. The
Company consummated a public offering of 69,000,000 units on
September 18, 2017 (the “Public Offering”),
including 9,000,000 units subject to the underwriters’
over-allotment option, generating gross proceeds of $690,000,000
and net proceeds of $679,854,837 after deducting $10,145,163 of
transaction costs ($24,150,000 of deferred underwriting expenses
may be paid upon the completion of a Business Combination), which
is discussed in Note 4. The units (“Units”) sold
pursuant to the Offering were sold at an offering price of $10.00
per Unit. Each Unit consists of one of the Company’s
Class A ordinary shares, par value $0.0001 per share, and
one-third
In connection with the closing of the Offering and the Private
Placement on September 18, 2017 (the “Closing
Date”), an amount of $690,000,000 (or $10.00 per Class A
ordinary share sold to the public in the Offering included in the
Units (“Public Shares”)) from the sale of the Units and
Private Placement Warrants was placed in a trust account (the
“Trust Account”). Funds held in the Trust Account are
invested only in U.S. “government securities” within
the meaning of Section 2(a)(16) of the Investment Company Act
of 1940, as amended (the “Investment Company Act”),
having a maturity of 180 days or less or in money market funds
meeting certain conditions under Rule 2a-7
The Company’s management has broad discretion with respect to
the specific application of the net proceeds of the Public Offering
and Private Placement, although substantially all of the net
proceeds are intended to be generally applied toward consummating a
Business Combination. The Company’s Units, warrants and
Class A ordinary shares are listed on the New York Stock
Exchange (“NYSE”). Pursuant to the NYSE listing rules,
the Company’s initial Business Combination must be with a
target business or businesses whose collective fair market value is
at least equal to 80% of the balance in the Trust Account
(excluding deferred underwriting commissions and taxes payable on
the income earned on the Trust Account) at the time of the
execution of a definitive agreement for such Business Combination,
although this may entail simultaneous acquisitions of several
target businesses. There is no assurance that the Company will be
able to effect a Business Combination successfully.
In connection with any proposed initial Business Combination, the
Company will either (1) seek shareholder approval of such
initial Business Combination at a meeting called for such purpose
or (2) provide shareholders with the opportunity to sell their
Public Shares to the Company by means of a tender offer, in each
case where shareholders may seek to redeem their Public Shares into
their pro rata share of the aggregate amount then on deposit in the
Trust Account, less any taxes then due but not yet paid. If the
Company seeks shareholder approval of a Business Combination and it
does not conduct redemptions in connection with a Business
Combination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Public Shares with respect to an aggregate of more
than 15% of the Public Shares sold in the Public Offering.
The Company will proceed with a Business Combination only if it has
net tangible assets of at least $5,000,001 upon consummation of the
Business Combination and, in the case of a shareholder vote, a
majority of the issued and outstanding shares of the Company voted
are voted in favor of the Business Combination. In connection with
any shareholder vote required to approve any Business Combination,
the Sponsor has agreed (i) to vote any of its respective
ordinary shares in favor of the initial Business Combination and
(ii) not to redeem any of its respective ordinary shares in
connection therewith.
Holders of warrants sold as part of the Units will not be entitled
to vote on the proposed Business Combination and will have no
conversion or liquidation rights with respect to their ordinary
shares underlying such warrants.
Pursuant to the Company’s Amended and Restated Memorandum and
Articles of Association, if the Company is unable to complete its
initial Business Combination by September 18, 2019,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ordinary shares and the Company’s board
of directors, dissolve and liquidate. If the Company is unable to
consummate an initial Business Combination by September 18,
2019 and is forced to redeem 100% of the outstanding Public Shares
for a pro rata portion of the funds held in the Trust Account, each
holder will receive a full pro rata portion of the amount then in
the Trust Account, plus any pro rata interest earned on the funds
held in the Trust Account and not released to the Company to pay
any of its taxes payable and less up to $100,000 of interest that
may be released to the Company to pay dissolution expenses. The
Sponsor has entered into a letter agreement with the Company,
pursuant to which it has waived its right to liquidating
distributions from the Trust Account with respect to its Founder
Shares (as defined in Note 8) if the Company fails to complete a
Business Combination by September 18, 2019. However, if the
Sponsor acquires Public Shares after the Public Offering, it will
be entitled to liquidating distributions from the Trust Account
with respect to such Public Shares if the Company fails to complete
the Business Combination by September 18, 2019.
If the Company is unable to complete its initial Business
Combination by September 18, 2019 and expends all of the net
proceeds of the Public Offering not deposited in the Trust Account,
without taking into account any interest earned on the Trust
Account, the Company expects that the per-share per-share</t>
  </si>
  <si>
    <t>Liquidity [Text Block]</t>
  </si>
  <si>
    <t>Liquidity [Abstract]</t>
  </si>
  <si>
    <t>NOTE 2. LIQUIDITY AND GOING CONCERN
The Company has principally financed its operations from inception
using proceeds from the sale of its equity securities to its
shareholders prior to the Public Offering and such amount of
proceeds from the Public Offering that were placed in an account
outside of the Trust Account (as defined below) for working capital
purposes. In connection with the closing of the Offering and the
Private Placement on September 18, 2017, an amount of
$690,000,000 (or $10.00 per Class A ordinary share sold to the
public in the Offering included in the Units) from the sale of the
Units and Private Placement Warrants was placed in a trust account
(the “Trust Account”). As of June 30, 2019, the
Company had $274,295 in its operating bank accounts, $712,534,665
in securities held in the Trust Account to be used for a Business
Combination or to repurchase or redeem its ordinary shares in
connection therewith and a working capital deficit of $2,871,908,
which includes the deferral of approximately $759,000 of payments
until the consummation of a Business Combination.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tockholders, officers,
directors or third parties. In order to fund working capital
deficiencies or finance transaction costs in connection with an
intended initial Business Combination, the Company’s Sponsor
or an affiliate of the Sponsor or certain of the Company’s
officers and directors may, but are not obligated to, loan the
Company funds as may be required (other than the Sponsor’s
commitment to provide the Company an aggregate of $200,000 in loans
in order to finance transaction costs in connection with a Business
Combination).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September 18, 2019, the scheduled
liquidation date. The Company filed a preliminary proxy statement
to, among other things, seek stockholder approval to extend the
date by which the Company is required to consummate a Business
Combination from September 18, 2019 to December 18, 2019
(see Note 8). These financial statements do not include any
adjustments relating to the recovery of the recorded assets or the
classification of the liabilities that might be necessary should
the Company be unable to continue as a going concern.</t>
  </si>
  <si>
    <t>NOTE 2. LIQUIDITY
The Company has principally financed its operations from inception
using proceeds from the sale of its equity securities to its
shareholders prior to the Public Offering and such amount of
proceeds from the Public Offering that were placed in an account
outside of the Trust Account for working capital purposes. As of
December 31, 2018, the Company had $462,162 in its operating
bank accounts, $704,250,272 in securities held in the Trust Account
to be used for a Business Combination or to repurchase or redeem
its ordinary shares in connection therewith and a working capital
deficit of $74,703, which includes the deferral of approximately
$382,000 of payments until the consummation of a Business
Combination. The Sponsor has committed to provide up to an
aggregate of $200,000 in loans to the Company (see Note 10). Based
on the foregoing, the Company believes it will have sufficient cash
to meet its needs through September 18, 2019, the scheduled
liquidation date.</t>
  </si>
  <si>
    <t>Significant Accounting Policies [Text Block]</t>
  </si>
  <si>
    <t>Accounting Policies [Abstract]</t>
  </si>
  <si>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10-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Net Loss per Ordinary Share
Net loss per ordinary share is computed by dividing net loss by the
weighted average number of ordinary shares outstanding for the
period. The Company applies the two-class
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Six Months Ended
2019 2018 2019 2018
Net income $ 1,444,193 $ 2,441,116 $ 5,487,188 $ 4,199,140
Less: Income attributable to ordinary shares subject to possible
redemption (3,923,887 ) (2,843,330 ) (7,912,424 ) (4,975,572 )
Adjusted net loss $ (2,479,694 ) $ (402,214 ) $ (2,425,236 ) $ (776,432 )
Weighted average shares outstanding, basic and diluted 20,109,415 20,067,699 20,111,365 20,049,082
Basic and diluted net loss per ordinary share $ (0.12 ) $ (0.02 ) $ (0.12 ) $ (0.04 )
Recent accounting pronouncements
Management does not believe that any recently issued, but not yet
effective, accounting pronouncements, if currently adopted, would
have a material effect on our financial statements.</t>
  </si>
  <si>
    <t>NOTE 3. SUMMARY OF SIGNIFICANT ACCOUNTING POLICIES
Basis of Presentation
The accompanying financial statements are presented in U.S. dollars
and conformity with GAAP and pursuant to the rules and regulations
of the Securities and Exchange Commission (“SEC”).
Emerging Growth Company
The Company is an “emerging growth company,” as defined
in Section 2(a) of the Securities Act of 1933, as amended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 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December 31, 2018 and 2017.
Marketable Securities Held in Trust Account
At December 31, 2018 and 2017, substantially all of the assets
held in the Trust Account were held in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foreign
taxing authorities in the areas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because the Company is
organized in the Cayman Islands with no connection to any other
taxable jurisdiction. As such, the Company has no deferred tax
assets or liabilities. The Company is considered to be an exempted
Cayman Islands company and is presently not subject to income taxes
or income tax filing requirements in the Cayman Islands or the
United States.
Net Loss per Ordinary Share
Net loss per ordinary share is computed by dividing net loss by the
weighted average number of ordinary shares outstanding for the
period. The Company applies the two-class
Reconciliation of Net Loss per Ordinary Share
The Company’s net income is adjusted for the portion of
income that is attributable to ordinary shares subject to
redemption, as these shares only participate in the income of the
Trust Account and not the losses of the Company. Accordingly, basic
and diluted loss per ordinary share is calculated as follows:
Year December 31, For the
Net income $ 10,965,012 $ 1,330,720
Less: Income attributable to ordinary shares subject to
redemption (11,798,101 ) (1,863,115 )
Adjusted net loss $ (833,089 ) $ (532,395 )
Weighted average shares outstanding, basic and diluted 20,080,848 14,652,083
Basic and diluted net loss per ordinary share $ (0.04 ) $ (0.04 )
Concentration of Credit Risk
Financial instruments that potentially subject the Company to
concentration of credit risk consist of a cash account in a
financial institution which, at times may exceed the Federal
depository insurance coverage of $250,000. At December 31,
2018 and 2017,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SC 820”),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t>
  </si>
  <si>
    <t>Related Party Transactions Disclosure [Text Block]</t>
  </si>
  <si>
    <t>Related Party Transactions [Abstract]</t>
  </si>
  <si>
    <t>NOTE 4. RELATED PARTY TRANSACTIONS
Advance from Related Party
During the six months ended June 30, 2019 and the year ended
December 31, 2018, a related party advanced an aggregate of
$377,739 and $381,675, respectively, for working capital purposes.
The advances are non-interest
Administrative Services Agreement
The Company entered into an agreement whereby, commencing on
September 18, 2017 through the earlier of the consummation of
a Business Combination or the Company’s liquidation, the
Company will pay an affiliate of the Sponsor a monthly fee of
$10,000 for office space and administrative and support services.
For each of the three and six months ended June 30, 2019 and
2018, the Company incurred $30,000 and $60,000 in fees for these
services. At June 30, 2019 and December 31, 2018, fees
amounting to $215,000 and $155,000, respectively, are included in
accounts payable and accrued expenses in the accompanying condensed
balance sheets.
Related Party Loans
In order to fund working capital deficiencies or finance
transaction costs in connection with an intended initial Business
Combination, the Company’s Sponsor or an affiliate of the
Sponsor or certain of the Company’s officers and directors
may, but are not obligated to, loan the Company funds as may be
required (other than the Sponsor’s commitment to provide the
Company an aggregate of $200,000 in loans in order to finance
transaction costs in connection with a Business Combination).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of the post business
combination entity at a price of $1.50 per warrant at the option of
the lender. The warrants would be identical to the Private
Placement Warrants.</t>
  </si>
  <si>
    <t>NOTE 6. RELATED PARTY TRANSACTIONS
Advance from Related Party
During the years ended December 31, 2018 and 2017, a related
party advanced an aggregate of $381,675 and $126,378, respectively,
for working capital purposes and for costs associated with the
formation of the Company and offering costs. The advances are
non-interest
Administrative Services Agreement
The Company entered into an agreement whereby, commencing on
September 18, 2017 through the earlier of the consummation of
a Business Combination or the Company’s liquidation, the
Company will pay an affiliate of the Sponsor a monthly fee of
$10,000 for office space, administrative and support services. For
the year ended December 31, 2018 and for the period from
May 5, 2017 (inception) through December 31, 2017, the
Company incurred $120,000 and $35,000 in fees for these services,
respectively. At December 31, 2018 and 2017, $155,000 and
$35,000, respectively, is included in accounts payable and accrued
expenses in the accompanying balance sheets.</t>
  </si>
  <si>
    <t>Commitments and Contingencies Disclosure [Text Block]</t>
  </si>
  <si>
    <t>Commitments and Contingencies Disclosure [Abstract]</t>
  </si>
  <si>
    <t>NOTE 5. COMMITMENTS
The underwriters of the Company’s Public Offering are
entitled to a deferred fee of three and one-half
The underwriters agreed to reimburse the Company for an amount
equal to 10% of the discount paid to the underwriters for financial
advisory services provided by Connaught (UK) Limited in connection
with the Public Offering, of which $1,000,000 was paid at the
closing of the Public Offering and up to $2,415,000 will be payable
at the time of the closing of the initial Business Combination.
The Sponsor, the holders of the Private Placement Warrants (or
underlying Class A ordinary shares) and the holders of any
warrants (or underlying Class A ordinary shares) issued upon
conversion of working capital loans made by the Company’s
Sponsor, officers, directors or their affiliates, if any such loans
are issued, will be entitled to registration rights with respect to
their securities pursuant to an agreement dated as of
September 13, 2017. The holders of 30% of the registrable
securities are entitled to demand that the Company register these
securities. In addition, the holders have certain
“piggy-back” registration rights on registration
statements filed after the Company’s consummation of a
Business Combination. However, the registration rights agreement
will provide that the Company will not permit any registration
statement to become effective until termination of applicable
lock-up</t>
  </si>
  <si>
    <t>NOTE 7. COMMITMENTS AND CONTINGENCIES
The Company granted the underwriters a 45-day one-half
The underwriters agreed to reimburse the Company for an amount
equal to 10% of the discount paid to the underwriters for financial
advisory services provided by Connaught (UK) Limited in connection
with the Public Offering, of which $1,000,000 was paid at the
closing of the Public Offering and up to $2,415,000 will be payable
at the time of the closing of the initial Business Combination.
The underwriters also agreed to reimburse the Company for certain
offering expenses. As of December 31, 2017, the amount to be
reimbursed from the underwriters amounted to $657,138, which was
recorded as a receivable, with a corresponding credit to additional
paid in capital. The amount was repaid during the year ended
December 31, 2018.
The Sponsor, the holders of the Private Placement Warrants (or
underlying Class A ordinary shares) and the holders of any
warrants (or underlying Class A ordinary shares) issued upon
conversion of working capital loans made by the Company’s
Sponsor, officers, directors or their affiliates, if any such loans
are issued, will be entitled to registration rights with respect to
their securities pursuant to an agreement dated as of
September 13, 2017. The holders of 30% of the registrable
securities are entitled to demand that the Company register these
securities. In addition, the holders have certain
“piggy-back” registration rights on registration
statements filed after the Company’s consummation of a
Business Combination. However, the registration rights agreement
will provide that the Company will not permit any registration
statement to become effective until termination of applicable
lock-up</t>
  </si>
  <si>
    <t>Stockholders' Equity Note Disclosure [Text Block]</t>
  </si>
  <si>
    <t>Stockholders' Equity Note [Abstract]</t>
  </si>
  <si>
    <t>NOTE 6. SHAREHOLDERS’ EQUITY
Preferred Shares
The Company is authorized to issue 5,000,000 preferred shares with
a par value of $0.0001 per share with such designation, rights and
preferences as may be determined from time to time by the
Company’s board of directors. As of June 30, 2019 and
December 31, 2018, there were no preferred shares issued or
outstanding.
Ordinary Shares
The Company is authorized to issue 500,000,000 Class A
ordinary shares and 50,000,000 Class B ordinary shares, both
with a par value of $0.0001 per share. At June 30, 2019 and
December 31, 2018, there were 3,100,919 and 2,863,336
Class A ordinary shares issued and outstanding, excluding
65,899,081 and 66,136,664 Class A ordinary shares subject to
possible redemption, respectively. At June 30, 2019 and
December 31, 2018, 17,250,000 Class B ordinary shares
were issued and outstanding.
The Class B ordinary shares will automatically convert into
Class A ordinary shares at the time of the initial Business
Combination, on a one-for-one</t>
  </si>
  <si>
    <t>NOTE 8. SHAREHOLDERS’ EQUITY
Preferred Shares
The Company is authorized to issue 5,000,000 preferred shares with
a par value of $0.0001 per share with such designation, rights and
preferences as may be determined from time to time by the
Company’s board of directors. As of December 31, 2018
and 2017, there were no preferred shares issued or outstanding.
Ordinary Shares
The Company is authorized to issue 500,000,000 Class A
ordinary shares and 50,000,000 Class B ordinary shares, both
with a par value of $0.0001 per share.
Holders of the Class A ordinary shares are entitled to one
vote for each Class A ordinary share and holders of
Class B ordinary shares are entitled to one vote for each
Class B ordinary share. Holders of Class B ordinary
shares will have the right to elect all of the Company’s
directors prior to a Business Combination. Holders of Class A
ordinary shares and Class B ordinary shares will vote together
as a single class on all other matters submitted to a vote of
shareholders except as required by law. At December 31, 2018
and 2017, there were 2,863,336 and 2,780,258 Class A ordinary
shares issued and outstanding, excluding 66,136,664 and 66,219,742
Class A ordinary shares subject to possible redemption,
respectively.
The Company had entered into a Securities Subscription Agreement,
dated as of May 10, 2017 (the “Founder’s Purchase
Agreement”), with the Sponsor pursuant to which the Sponsor
subscribed for an aggregate of 14,375,000 Class B ordinary
shares, par value $0.0001 per share of the Company, for an
aggregate purchase price of $25,000. On May 18, 2017, the
Sponsor surrendered 2,875,000 Class B ordinary shares for no
value, and on August 23, 2017 and September 13, 2017, the
Company approved share capitalizations resulting in an aggregate of
17,250,000 Class B ordinary shares issued and outstanding and
held by the Sponsor (including the Class A ordinary shares
issuable upon conversion thereof, the “Founder
Shares”), of which 2,250,000 were subject to forfeiture. As a
result of the underwriters’ election to fully exercise their
over-allotment option on September 14, 2017, no Founder Shares
are subject to forfeiture.
The Class B ordinary shares will automatically convert into
Class A ordinary shares at the time of the initial Business
Combination, on a one-for-one
The holders of the Class B ordinary shares agreed not to
transfer such shares until one year after the date of the
consummation of an initial Business Combination or earlier if,
subsequent to an initial Business Combination, (i) the last
reported sales price of the Company’s Class A ordinary
shares equals or exceeds $12.00 per share (as adjusted for share
splits, share dividends, rights issuances, subdivisions
reorganizations recapitalizations and the like) for any 20 trading
days within any 30-trading</t>
  </si>
  <si>
    <t>Fair Value Disclosures [Text Block]</t>
  </si>
  <si>
    <t>Fair Value Disclosures [Abstract]</t>
  </si>
  <si>
    <t xml:space="preserve">NOTE 7.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19 and December 31, 2018, and indicates the
fair value hierarchy of the valuation inputs the Company utilized
to determine such fair value:
Description Level June 30, 2019 December 31, 2018
Assets:
Marketable securities held in Trust Account 1 $ 712,534,665 $ 704,250,272 </t>
  </si>
  <si>
    <t xml:space="preserve">NOTE 9.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8 and 2017, and indicates the fair value
hierarchy of the valuation inputs the Company utilized to determine
such fair value:
Description Level December 31, 2018 December 31,
Assets:
Marketable securities held in Trust Account 1 $ 704,250,272 $ 691,941,351 </t>
  </si>
  <si>
    <t>Subsequent Events [Text Block]</t>
  </si>
  <si>
    <t>Subsequent Events [Abstract]</t>
  </si>
  <si>
    <t>NOTE 8. SUBSEQUENT EVENTS
The Company evaluates subsequent events and transactions that occur
after the balance sheet date up to the date that the financial
statements were issued. Other than as described below, the Company
did not identify any subsequent events that would have required
adjustment or disclosure in the financial statements.
Merger Agreement
On July 9, 2019, the Company entered into an Agreement and
Plan of Merger (the “Merger Agreement”) with Vieco 10
Limited, a company limited by shares under the laws of the British
Virgin Islands (“V10”), Foundation Sub 1, Inc., a
Delaware corporation and a direct wholly owned subsidiary of the
Company (“Merger Sub A”), Foundation Sub 2, Inc., a
Delaware corporation and a direct wholly owned subsidiary of the
Company (“Merger Sub B”), Foundation Sub LLC, a
Delaware limited liability company and a direct wholly owned
subsidiary of the Company (“Merger Sub LLC” and,
collectively with Merger Sub A and Merger Sub B, the “Merger
Subs”), TSC Vehicle Holdings, Inc., a Delaware corporation
and an indirect wholly owned subsidiary of V10 (“Company
A”), Virgin Galactic Vehicle Holdings, Inc., a Delaware
corporation and an indirect wholly owned subsidiary of V10
(“Company B”), and VGH, LLC, a Delaware limited
liability company and a direct wholly owned subsidiary of V10
(“Company LLC” and, collectively with Company A and
Company B, the “VG Companies” and together with V10,
“VG”).
The Merger Agreement provides that, among other things and upon the
terms and subject to the conditions thereof, the following
transactions will occur (together with the other agreements and
transactions contemplated by the Merger Agreement, including the
Purchase Agreement, the “Virgin Galactic Business
Combination”):
(i)
at the closing of the transactions contemplated by the
Merger Agreement (the “Closing”), upon the terms and
subject to the conditions of the Merger Agreement, (x) Merger
Sub A will merge with and into Company A, the separate corporate
existence of Merger Sub A will cease and Company A will be the
surviving corporation and a wholly owned subsidiary of the Company
(“Corp Merger A”), (y) Merger Sub B will merge with and
into Company B, the separate corporate existence of Merger Sub B
will cease and Company B will be the surviving corporation and a
wholly owned subsidiary of the Company (“Corp Merger
B”) and (z) Merger Sub LLC will merge with and into
Company LLC, the separate company existence of Merger Sub LLC will
cease and Company LLC will be the surviving company and a wholly
owned subsidiary of the Company (the “LLC Merger”
collectively with Corp Merger A and Corp Merger B, the
“Mergers”);
(ii)
as a result of the Mergers, among other things, all
outstanding shares of common stock or limited liability company
interests, as applicable, of each of the VG Companies will be
cancelled in exchange for the right to receive 130,000,000 shares
of the Company’s common stock (after the Domestication (as
defined below)).
Domestication
Pursuant to the Merger Agreement, prior to the Closing, and in
accordance with the Delaware General Corporation Law (the
“DGCL”), Cayman Islands Companies Law (2018 Revision)
(the “CICL”) and the Company’s Amended and
Restated Memorandum and Articles of Association, as amended by the
Extension Amendment (defined below) the Company will effect a
deregistration under the CICL and a domestication under
Section 388 of the DGCL (by means of filing a certificate of
domestication with the Secretary of State of Delaware), pursuant to
which the Company’s jurisdiction of incorporation will be
changed from the Cayman Islands to the State of Delaware (the
“Domestication”).
In connection with the Domestication, (i) each of the then
issued and outstanding Class A ordinary shares, will convert
automatically, on a one-for-one one-for-one one-third
Repurchase
Pursuant to the Merger Agreement, promptly following the Close (and
in no event later than ten business thereafter), if the Available
SCH Cash (as defined in the Merger Agreement) is greater than
$500,000,000 (the amount by which the Available SCH Cash exceeds
$500,000,000, the “Remaining Cash”), then the Company
will, at V10’s election (to be made within five business days
after the Closing), use cash in an amount up to the lesser of
$200,000,000 and the Remaining Cash to repurchase shares of the
Company’s common stock from V10 at a purchase price of $10.00
per share.
Extension
In connection with the transactions contemplated by the Merger
Agreement, on September 9, 2019, the Company held an
extraordinary general meeting of its shareholders whereby the
Company’s shareholders approved (x) an amendment to the
Company’s Amended and Restated Memorandum and Articles of
Association to extend the date by which the Company is required to
consummate a Business Combination from September 18, 2019, to
December 18, 2019, and (y) an amendment to the Investment
Management Trust Agreement, dated September 13, 2017, by and
between the Company and Continental Stock Transfer &amp; Trust
Company, as trustee, (the “Trust Agreement”) to extend
the date on which the trustee thereunder must liquidate the Trust
Account if the Company has not completed a Business Combination,
from September 18, 2019, to December 18, 2019
(collectively, the “Extension Amendment”).
The number of ordinary shares redeemed in connection with the
Extension Amendment was 3,771,178. The Company distributed
$39,096,085.27, or approximately, $10.37 per share, to redeeming
Company shareholders. As of September 9, 2019, the balance in
the Trust Account, after deduction of the amount required to redeem
the 3,771,178 ordinary shares, was $676,232,091.37. To the extent
required by the Merger Agreement and subject to the approval of the
Company’s shareholders, the Company will further extend the
period within which the Company must have completed a Business
Combination to April 18, 2020.
Purchase Agreement
On July 9, 2019, the Company entered into a Purchase Agreement
(the “Purchase Agreement”), in connection with the
transactions contemplated by the Merger Agreement, with Chamath
Palihapitiya and V10, pursuant to which Mr. Palihapitiya has
agreed to, concurrently with the consummation of the Mergers, at
the option of V10, (i) purchase a number of newly issued shares of
the Company’s common stock from the Company in exchange for
cash to be retained by the Company, or (ii) purchase a number
of shares of the Company’s common stock from V10, which will
reduce the number of shares purchased directly from the Company
pursuant to clause (i), in each case, subject to the terms and
conditions contemplated by the Purchase Agreement; provided that
the aggregate number of shares of the Company’s common stock
to be purchased by Mr. Palihapitiya pursuant to the Purchase
Agreement will not, in any event, exceed 10,000,000, and the
aggregate price paid for such shares will be equal to
$100,000,000.
The Virgin Galactic Business Combination will be consummated
subject to the deliverables and provisions as further described in
the Merger Agreement.</t>
  </si>
  <si>
    <t>NOTE 10. SUBSEQUENT EVENTS
The Company evaluates subsequent events and transactions that occur
after the balance sheet date up to the date that the financial
statements were issued. Other than as described below, the Company
did not identify any subsequent events that would have required
adjustment or disclosure in the financial statements.
On March 12, 2019, the Sponsor committed to provide up to an
aggregate of $200,000 in loans to the Company.</t>
  </si>
  <si>
    <t>Public Offering Disclosure [Text Block]</t>
  </si>
  <si>
    <t>Equity [Abstract]</t>
  </si>
  <si>
    <t>NOTE 4. INITIAL PUBLIC OFFERING
In its Public Offering, the Company sold 69,000,000 Units at a
price of $10.00 per Unit in the Public Offering. Each Unit consists
of one Class A ordinary share and one-third 30-trading</t>
  </si>
  <si>
    <t>Private Placement Disclosure [Text Block]</t>
  </si>
  <si>
    <t>NOTE 5. PRIVATE PLACEMENT
Simultaneously with the Public Offering, the Company’s
Sponsor purchased an aggregate of 8,000,000 Private Placement
Warrants at $1.50 per warrant (for an aggregate purchase price of
$12,000,000) from the Company. All of the proceeds received from
these purchases were placed in the Trust Account.
The Private Placement Warrants are identical to the Warrants
included in the Units sold in the Public Offering except that the
Private Placement Warrants: (i) are not redeemable by the
Company, (ii) may be exercised for cash or on a cashless
basis, so long as they are held by the Sponsor or any of its
permitted transferees and (iii) are entitled to registration
rights (including the ordinary shares issuable upon exercise of the
Private Placement Warrants). Additionally, the purchasers have
agreed not to transfer, assign or sell any of the Private Placement
Warrants, including the Class A ordinary shares issuable upon
exercise of the Private Placement Warrants (except to certain
permitted transferees), until 30 days after the completion of the
Company’s initial Business Combination.
In order to fund working capital deficiencies or finance
transaction costs in connection with an intended initial Business
Combination, the Company’s Sponsor or an affiliate of the
Sponsor or certain of the Company’s officers and directors
may, but are not obligated to, loan the Company funds as may be
required (other than the Sponsor’s commitment to provide the
Company an aggregate of $200,000 in loans in order to finance
transaction costs in connection with a Business Combination).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of the post business
combination entity at a price of $1.50 per warrant at the option of
the lender. The warrants would be identical to the Private
Placement Warrants.</t>
  </si>
  <si>
    <t>Significant Accounting Policies [Text Block] (Policies)</t>
  </si>
  <si>
    <t>Basis of Accounting, Policy [Policy Text Block]</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10-K</t>
  </si>
  <si>
    <t>Basis of Presentation
The accompanying financial statements are presented in U.S. dollars
and conformity with GAAP and pursuant to the rules and regulations
of the Securities and Exchange Commission (“SEC”).</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si>
  <si>
    <t>Earnings Per Share, Policy [Policy Text Block]</t>
  </si>
  <si>
    <t>Net Loss per Ordinary Share
Net loss per ordinary share is computed by dividing net loss by the
weighted average number of ordinary shares outstanding for the
period. The Company applies the two-class
Reconciliation of Net Loss per Ordinary Share
The Company’s net income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Ended Six Months Ended
2019 2018 2019 2018
Net income $ 1,444,193 $ 2,441,116 $ 5,487,188 $ 4,199,140
Less: Income attributable to ordinary shares subject to possible
redemption (3,923,887 ) (2,843,330 ) (7,912,424 ) (4,975,572 )
Adjusted net loss $ (2,479,694 ) $ (402,214 ) $ (2,425,236 ) $ (776,432 )
Weighted average shares outstanding, basic and diluted 20,109,415 20,067,699 20,111,365 20,049,082
Basic and diluted net loss per ordinary share $ (0.12 ) $ (0.02 ) $ (0.12 ) $ (0.04 )</t>
  </si>
  <si>
    <t>Net Loss per Ordinary Share
Net loss per ordinary share is computed by dividing net loss by the
weighted average number of ordinary shares outstanding for the
period. The Company applies the two-class
Reconciliation of Net Loss per Ordinary Share
The Company’s net income is adjusted for the portion of
income that is attributable to ordinary shares subject to
redemption, as these shares only participate in the income of the
Trust Account and not the losses of the Company. Accordingly, basic
and diluted loss per ordinary share is calculated as follows:
Year December 31, For the
Net income $ 10,965,012 $ 1,330,720
Less: Income attributable to ordinary shares subject to
redemption (11,798,101 ) (1,863,115 )
Adjusted net loss $ (833,089 ) $ (532,395 )
Weighted average shares outstanding, basic and diluted 20,080,848 14,652,083
Basic and diluted net loss per ordinary share $ (0.04 ) $ (0.04 )</t>
  </si>
  <si>
    <t>New Accounting Pronouncements, Policy [Policy Text Block]</t>
  </si>
  <si>
    <t>Recent accounting pronouncements
Management does not believe that any recently issued, but not yet
effective, accounting pronouncements, if currently adopted, would
have a material effect on our financial statements.</t>
  </si>
  <si>
    <t>Recently Issued Accounting Standards
Management does not believe that any recently issued, but not yet
effective, accounting pronouncements, if currently adopted, would
have a material effect on the Company’s financial
statements.</t>
  </si>
  <si>
    <t>Company Growth, Policy [Policy Text Block]</t>
  </si>
  <si>
    <t>Emerging Growth Company
The Company is an “emerging growth company,” as defined
in Section 2(a) of the Securities Act of 1933, as amended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 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si>
  <si>
    <t>Cash and Cash Equivalents, Policy [Policy Text Block]</t>
  </si>
  <si>
    <t>Cash and Cash Equivalents
The Company considers all short-term investments with an original
maturity of three months or less when purchased to be cash
equivalents. The Company did not have any cash equivalents as of
December 31, 2018 and 2017.</t>
  </si>
  <si>
    <t>Marketable Securities, Policy [Policy Text Block]</t>
  </si>
  <si>
    <t>Marketable Securities Held in Trust Account
At December 31, 2018 and 2017, substantially all of the assets
held in the Trust Account were held in U.S. Treasury Bills.</t>
  </si>
  <si>
    <t>Common Stock Subject To Mandatory Redemption, Policy [Policy Text Block]</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hareholders’ equity section of the
Company’s balance sheets.</t>
  </si>
  <si>
    <t>Income Tax, Policy [Policy Text Block]</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foreign
taxing authorities in the areas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because the Company is
organized in the Cayman Islands with no connection to any other
taxable jurisdiction. As such, the Company has no deferred tax
assets or liabilities. The Company is considered to be an exempted
Cayman Islands company and is presently not subject to income taxes
or income tax filing requirements in the Cayman Islands or the
United States.</t>
  </si>
  <si>
    <t>Concentration Risk, Credit Risk, Policy [Policy Text Block]</t>
  </si>
  <si>
    <t>Concentration of Credit Risk
Financial instruments that potentially subject the Company to
concentration of credit risk consist of a cash account in a
financial institution which, at times may exceed the Federal
depository insurance coverage of $250,000. At December 31,
2018 and 2017, the Company had not experienced losses on this
account and management believes the Company is not exposed to
significant risks on such account.</t>
  </si>
  <si>
    <t>Fair Value of Financial Instruments, Policy [Policy Text Block]</t>
  </si>
  <si>
    <t>Fair Value of Financial Instruments
The fair value of the Company’s assets and liabilities, which
qualify as financial instruments under ASC Topic 820, “Fair
Value Measurements and Disclosures” (“ASC 820”),
approximates the carrying amounts represented in the accompanying
balance sheet, primarily due to their short-term nature.</t>
  </si>
  <si>
    <t>Significant Accounting Policies [Text Block] (Tables)</t>
  </si>
  <si>
    <t>Schedule of Earnings Per Share, Basic and Diluted [Table Text Block]</t>
  </si>
  <si>
    <t>Accordingly, basic and diluted loss per ordinary share is
calculated as follows:
Three Months Ended Six Months Ended
2019 2018 2019 2018
Net income $ 1,444,193 $ 2,441,116 $ 5,487,188 $ 4,199,140
Less: Income attributable to ordinary shares subject to possible
redemption (3,923,887 ) (2,843,330 ) (7,912,424 ) (4,975,572 )
Adjusted net loss $ (2,479,694 ) $ (402,214 ) $ (2,425,236 ) $ (776,432 )
Weighted average shares outstanding, basic and diluted 20,109,415 20,067,699 20,111,365 20,049,082
Basic and diluted net loss per ordinary share $ (0.12 ) $ (0.02 ) $ (0.12 ) $ (0.04 )</t>
  </si>
  <si>
    <t>Accordingly, basic and diluted loss per ordinary share is
calculated as follows:
Year December 31, For the
Net income $ 10,965,012 $ 1,330,720
Less: Income attributable to ordinary shares subject to
redemption (11,798,101 ) (1,863,115 )
Adjusted net loss $ (833,089 ) $ (532,395 )
Weighted average shares outstanding, basic and diluted 20,080,848 14,652,083
Basic and diluted net loss per ordinary share $ (0.04 ) $ (0.04 )</t>
  </si>
  <si>
    <t>Fair Value Disclosures [Text Block] (Tables)</t>
  </si>
  <si>
    <t>Fair Value, Assets Measured on Recurring Basis [Table Text Block]</t>
  </si>
  <si>
    <t xml:space="preserve">The following table presents information about the Company’s
assets that are measured at fair value on a recurring basis at
June 30, 2019 and December 31, 2018, and indicates the
fair value hierarchy of the valuation inputs the Company utilized
to determine such fair value:
Description Level June 30, 2019 December 31, 2018
Assets:
Marketable securities held in Trust Account 1 $ 712,534,665 $ 704,250,272 </t>
  </si>
  <si>
    <t xml:space="preserve">The following table presents information about the Company’s
assets that are measured at fair value on a recurring basis at
December 31, 2018 and 2017, and indicates the fair value
hierarchy of the valuation inputs the Company utilized to determine
such fair value:
Description Level December 31, 2018 December 31,
Assets:
Marketable securities held in Trust Account 1 $ 704,250,272 $ 691,941,351 </t>
  </si>
  <si>
    <t>ORGANIZATION AND PLAN OF BUSINESS OPERATIONS (Textual) (Detail) - USD ($)</t>
  </si>
  <si>
    <t>May 05, 2017</t>
  </si>
  <si>
    <t>Sale of Stock, Number of Shares Issued in Transaction</t>
  </si>
  <si>
    <t>Entity Incorporation, State Country Name</t>
  </si>
  <si>
    <t>Cayman Islands</t>
  </si>
  <si>
    <t>Entity Incorporation, Date of Incorporation</t>
  </si>
  <si>
    <t>May 5,
		2017</t>
  </si>
  <si>
    <t>Proceeds from Issuance Initial Public Offering</t>
  </si>
  <si>
    <t>Sale of Stock, Consideration Received on Transaction</t>
  </si>
  <si>
    <t>Initial Public Offering Costs</t>
  </si>
  <si>
    <t>Share Price</t>
  </si>
  <si>
    <t>Sale of Stock, Price Per Share</t>
  </si>
  <si>
    <t>Proceeds from Issuance of Private Placement</t>
  </si>
  <si>
    <t>Equity Method Investment, Ownership Percentage</t>
  </si>
  <si>
    <t>100.00%</t>
  </si>
  <si>
    <t>Equity Method Investment, Description of Principal Activities</t>
  </si>
  <si>
    <t>the Company's initial Business  Combination must be with a target business or businesses whose collective fair  market value is at least equal to 80% of the balance in the Trust Account</t>
  </si>
  <si>
    <t>Net Tangible Assets To Be Maintained to Proceed Business Combination</t>
  </si>
  <si>
    <t>Business Acquisition, Description of Acquired Entity</t>
  </si>
  <si>
    <t>the Company will (i) cease all operations  except for the purpose of winding up, (ii) as promptly as reasonably possible  but not more than ten business days thereafter, redeem 100% of the outstanding  Public Shares and (iii) as promptly as reasonably possible</t>
  </si>
  <si>
    <t>Consequences of Failure to Complete Business Combination Within Specific Date ,Description</t>
  </si>
  <si>
    <t>Pursuant to the Company's Amended and Restated Memorandum and Articles of  Association, if the Company is unable to complete its initial Business  Combination by September 18, 2019, the Company will (i) cease all operations  except for the purpose of winding</t>
  </si>
  <si>
    <t>Cost of Trust Assets Sold to Pay Expenses</t>
  </si>
  <si>
    <t>Private Placement Warrants [Member]</t>
  </si>
  <si>
    <t>Class of Warrant or Right, Numbers Issued</t>
  </si>
  <si>
    <t>Class of Warrant or Right, Per Warrant</t>
  </si>
  <si>
    <t>Over-Allotment Option [Member]</t>
  </si>
  <si>
    <t>Percentage of Stock Sold in Initial Public Offering</t>
  </si>
  <si>
    <t>15.00%</t>
  </si>
  <si>
    <t>LIQUIDITY AND GOING CONCERN (Textual) (Detail) - USD ($)</t>
  </si>
  <si>
    <t>1 Months Ended</t>
  </si>
  <si>
    <t>Cash and Cash Equivalents, at Carrying Value</t>
  </si>
  <si>
    <t>Marketable Securities, Current</t>
  </si>
  <si>
    <t>Working Capital</t>
  </si>
  <si>
    <t>Business Combination Of Deferral Payment</t>
  </si>
  <si>
    <t>Sponsor [Member]</t>
  </si>
  <si>
    <t>Debt Instrument, Face Amount</t>
  </si>
  <si>
    <t>SUMMARY OF SIGNIFICANT ACCOUNTING POLICIES (Textual) (Detail) - USD ($)</t>
  </si>
  <si>
    <t>Cash, FDIC Insured Amount</t>
  </si>
  <si>
    <t>Class of Warrant or Right, Number of Securities Called by Each Warrant or Right</t>
  </si>
  <si>
    <t>SUMMARY OF SIGNIFICANT ACCOUNTING POLICIES (Detail) - USD ($)</t>
  </si>
  <si>
    <t>Mar. 31, 2019</t>
  </si>
  <si>
    <t>Mar. 31, 2018</t>
  </si>
  <si>
    <t>Less: Income attributable to ordinary shares subject to possible redemption</t>
  </si>
  <si>
    <t>Adjusted net loss</t>
  </si>
  <si>
    <t>Basic and diluted net loss per ordinary share</t>
  </si>
  <si>
    <t>RELATED PARTY TRANSACTIONS (Textual) (Detail) - USD ($)</t>
  </si>
  <si>
    <t>Notes Payable, Related Parties, Current</t>
  </si>
  <si>
    <t>Sponsor Monthly Fee Payable</t>
  </si>
  <si>
    <t>Services Fee</t>
  </si>
  <si>
    <t>Due to Related Parties, Current</t>
  </si>
  <si>
    <t>Repayments of Related Party Debt</t>
  </si>
  <si>
    <t>Maximum [Member]</t>
  </si>
  <si>
    <t>Convertible Debt</t>
  </si>
  <si>
    <t>Long-term Line of Credit</t>
  </si>
  <si>
    <t>Accounts Payable and Accrued Liabilities [Member]</t>
  </si>
  <si>
    <t>Notes Payable, Other Payables [Member]</t>
  </si>
  <si>
    <t>COMMITMENTS AND CONTINGENCIES (Textual) (Detail) - USD ($)</t>
  </si>
  <si>
    <t>Sep. 14, 2017</t>
  </si>
  <si>
    <t>Underwriting Commitments</t>
  </si>
  <si>
    <t>The underwriters of the Company's Public Offering are entitled to a deferred fee  of three and one-half percent (3.5%) of the gross proceeds of the Public  Offering, or $24,150,000, payable upon the closing of a Business Combination  from the amounts held in the Trust Account, subject to the terms of the  underwriting agreement entered into in connection with the Public Offering.</t>
  </si>
  <si>
    <t>In addition, the underwriters are entitled to a deferred fee of  three and one-half percent (3.5%) of the gross proceeds of the Public Offering,  or $24,150,000, payable upon the closing of a Business Combination from the  amounts held in the Trust Account, subject to the terms of the underwriting  agreement.</t>
  </si>
  <si>
    <t>Underwriting Discount, Percentage</t>
  </si>
  <si>
    <t>10.00%</t>
  </si>
  <si>
    <t>Refunds From Underwriting Discount</t>
  </si>
  <si>
    <t>Registrable Securities Holders, Percentage</t>
  </si>
  <si>
    <t>30.00%</t>
  </si>
  <si>
    <t>Proceeds from Refund of Underwriting Discount</t>
  </si>
  <si>
    <t>Payments for Underwriting Expense</t>
  </si>
  <si>
    <t>Reimbursement Of Offering Costs Due From Under writer</t>
  </si>
  <si>
    <t>Fourty Five Day Option [Member]</t>
  </si>
  <si>
    <t>Share-based Compensation Arrangement by Share-based Payment Award, Number of Additional Shares Authorized</t>
  </si>
  <si>
    <t>Share-based Compensation Arrangements by Share-based Payment Award, Options, Exercises in Period, Weighted Average Exercise Price</t>
  </si>
  <si>
    <t>SHAREHOLDERS' EQUITY (Textual) (Detail) - USD ($)</t>
  </si>
  <si>
    <t>May 18, 2017</t>
  </si>
  <si>
    <t>May 10, 2017</t>
  </si>
  <si>
    <t>Common Shares Outstanding Percentage</t>
  </si>
  <si>
    <t>20.00%</t>
  </si>
  <si>
    <t>Conversion of Common Stock Description</t>
  </si>
  <si>
    <t>"The holders of the Class B ordinary shares agreed not to transfer such shares
until one year after the date of the consummation of an initial Business
Combination or earlier if, subsequent to an initial Business Combination,
(i) the last reported sales price of the Company's Class A ordinary shares
equals or exceeds $12.00 per share (as adjusted for share splits, share
dividends, rights issuances, subdivisions reorganizations recapitalizations and
the like) for any 20 trading days within any 30-tradingday period commencing at
least 150 days after the initial Business Combination or (ii) the Company
consummates a subsequent liquidation, merger, share exchange or other similar
transaction which results in all of the Company's shareholders having the right
to exchange their Class A ordinary shares for cash, securities or other
property."</t>
  </si>
  <si>
    <t>Common Class B [Member] | Founder's Purchase Agreement [Member]</t>
  </si>
  <si>
    <t>Common Stock, Shares Subscribed but Unissued</t>
  </si>
  <si>
    <t>Common Stock, Value, Subscriptions</t>
  </si>
  <si>
    <t>Shares, Surrendered</t>
  </si>
  <si>
    <t>Shares Outstanding, Subject To Forfeiture</t>
  </si>
  <si>
    <t>FAIR VALUE MEASUREMENTS (Detail) - USD ($)</t>
  </si>
  <si>
    <t>Fair Value, Inputs, Level 1 [Member]</t>
  </si>
  <si>
    <t>Fair Value Measurements, Recurring and Nonrecurring, Valuation Techniques [Line Items]</t>
  </si>
  <si>
    <t>SUBSEQUENT EVENTS (Textual) (Detail)</t>
  </si>
  <si>
    <t>Sep. 09, 2019USD ($)$ / sharesshares</t>
  </si>
  <si>
    <t>Jul. 09, 2019USD ($)$ / sharesshares</t>
  </si>
  <si>
    <t>Jun. 30, 2019USD ($)$ / shares</t>
  </si>
  <si>
    <t>Mar. 12, 2019USD ($)</t>
  </si>
  <si>
    <t>Dec. 31, 2018USD ($)$ / shares</t>
  </si>
  <si>
    <t>Dec. 31, 2017$ / shares</t>
  </si>
  <si>
    <t>Sep. 18, 2017$ / shares</t>
  </si>
  <si>
    <t>Subsequent Event [Line Items]</t>
  </si>
  <si>
    <t>Common Stock, Par or Stated Value Per Share | $ / shares</t>
  </si>
  <si>
    <t>Subsequent Event | Repurchase Agreements</t>
  </si>
  <si>
    <t>Available SCH Cash</t>
  </si>
  <si>
    <t>Cash to be used</t>
  </si>
  <si>
    <t>Purchase price per share | $ / shares</t>
  </si>
  <si>
    <t>Subsequent Event | Purchase Agreement</t>
  </si>
  <si>
    <t>Aggregate number of shares to be repurchased | shares</t>
  </si>
  <si>
    <t>Subsequent Event | Purchase Agreement | Maximum [Member]</t>
  </si>
  <si>
    <t>Aggregate price paid for shares</t>
  </si>
  <si>
    <t>Subsequent Event | Merger Extension [Member]</t>
  </si>
  <si>
    <t>Number of ordinary shares redeemed | shares</t>
  </si>
  <si>
    <t>Required amount for redemption of ordinary shares</t>
  </si>
  <si>
    <t>Ordinary stock redeeming price per share | $ / shares</t>
  </si>
  <si>
    <t>Balance in the trust account</t>
  </si>
  <si>
    <t>Subsequent Event | Common Class A [Member] | Domestication</t>
  </si>
  <si>
    <t>Conversion ratio</t>
  </si>
  <si>
    <t>Subsequent Event | Common Class B [Member] | Domestication</t>
  </si>
  <si>
    <t>Subsequent Event | Domesticated Warrants | Domestication</t>
  </si>
  <si>
    <t>Subsequent Event | Merger Agreement</t>
  </si>
  <si>
    <t>Shares exchangeable on cancellation of each of the VG companies | shares</t>
  </si>
  <si>
    <t>Subsequent Event | Sponsor [Member]</t>
  </si>
  <si>
    <t>INITIAL PUBLIC OFFERING (Textual) (Detail) - $ / shares</t>
  </si>
  <si>
    <t>Shares Issued, Price Per Share</t>
  </si>
  <si>
    <t>Class of Warrant or Right, Exercise Price of Warrants or Rights</t>
  </si>
  <si>
    <t>Class Of Warrant Or Right Redemption Price Of Warrants Or Rights</t>
  </si>
  <si>
    <t>Minimum [Member]</t>
  </si>
  <si>
    <t>PRIVATE PLACEMENT (Textual) (Detail) - USD ($)</t>
  </si>
  <si>
    <t>Proceeds from Issuance of Warra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48</v>
      </c>
      <c r="B1" s="2" t="s">
        <v>1</v>
      </c>
      <c r="C1" s="2" t="s">
        <v>62</v>
      </c>
    </row>
    <row r="2" spans="1:3">
      <c r="B2" s="2" t="s">
        <v>2</v>
      </c>
      <c r="C2" s="2" t="s">
        <v>21</v>
      </c>
    </row>
    <row r="3" spans="1:3">
      <c r="A3" s="3" t="s">
        <v>149</v>
      </c>
    </row>
    <row r="4" spans="1:3">
      <c r="A4" s="4" t="s">
        <v>148</v>
      </c>
      <c r="B4" s="4" t="s">
        <v>150</v>
      </c>
      <c r="C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52</v>
      </c>
      <c r="B1" s="2" t="s">
        <v>1</v>
      </c>
      <c r="C1" s="2" t="s">
        <v>62</v>
      </c>
    </row>
    <row r="2" spans="1:3">
      <c r="B2" s="2" t="s">
        <v>2</v>
      </c>
      <c r="C2" s="2" t="s">
        <v>21</v>
      </c>
    </row>
    <row r="3" spans="1:3">
      <c r="A3" s="3" t="s">
        <v>153</v>
      </c>
    </row>
    <row r="4" spans="1:3">
      <c r="A4" s="4" t="s">
        <v>152</v>
      </c>
      <c r="B4" s="4" t="s">
        <v>154</v>
      </c>
      <c r="C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56</v>
      </c>
      <c r="B1" s="2" t="s">
        <v>1</v>
      </c>
      <c r="C1" s="2" t="s">
        <v>62</v>
      </c>
    </row>
    <row r="2" spans="1:3">
      <c r="B2" s="2" t="s">
        <v>2</v>
      </c>
      <c r="C2" s="2" t="s">
        <v>21</v>
      </c>
    </row>
    <row r="3" spans="1:3">
      <c r="A3" s="3" t="s">
        <v>157</v>
      </c>
    </row>
    <row r="4" spans="1:3">
      <c r="A4" s="4" t="s">
        <v>156</v>
      </c>
      <c r="B4" s="4" t="s">
        <v>158</v>
      </c>
      <c r="C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60</v>
      </c>
      <c r="B1" s="2" t="s">
        <v>1</v>
      </c>
      <c r="C1" s="2" t="s">
        <v>62</v>
      </c>
    </row>
    <row r="2" spans="1:3">
      <c r="B2" s="2" t="s">
        <v>2</v>
      </c>
      <c r="C2" s="2" t="s">
        <v>21</v>
      </c>
    </row>
    <row r="3" spans="1:3">
      <c r="A3" s="3" t="s">
        <v>161</v>
      </c>
    </row>
    <row r="4" spans="1:3">
      <c r="A4" s="4" t="s">
        <v>160</v>
      </c>
      <c r="B4" s="4" t="s">
        <v>162</v>
      </c>
      <c r="C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64</v>
      </c>
      <c r="B1" s="2" t="s">
        <v>1</v>
      </c>
      <c r="C1" s="2" t="s">
        <v>62</v>
      </c>
    </row>
    <row r="2" spans="1:3">
      <c r="B2" s="2" t="s">
        <v>2</v>
      </c>
      <c r="C2" s="2" t="s">
        <v>21</v>
      </c>
    </row>
    <row r="3" spans="1:3">
      <c r="A3" s="3" t="s">
        <v>165</v>
      </c>
    </row>
    <row r="4" spans="1:3">
      <c r="A4" s="4" t="s">
        <v>164</v>
      </c>
      <c r="B4" s="4" t="s">
        <v>166</v>
      </c>
      <c r="C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68</v>
      </c>
      <c r="B1" s="2" t="s">
        <v>1</v>
      </c>
      <c r="C1" s="2" t="s">
        <v>62</v>
      </c>
    </row>
    <row r="2" spans="1:3">
      <c r="B2" s="2" t="s">
        <v>2</v>
      </c>
      <c r="C2" s="2" t="s">
        <v>21</v>
      </c>
    </row>
    <row r="3" spans="1:3">
      <c r="A3" s="3" t="s">
        <v>169</v>
      </c>
    </row>
    <row r="4" spans="1:3">
      <c r="A4" s="4" t="s">
        <v>168</v>
      </c>
      <c r="B4" s="4" t="s">
        <v>170</v>
      </c>
      <c r="C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72</v>
      </c>
      <c r="B1" s="2" t="s">
        <v>1</v>
      </c>
      <c r="C1" s="2" t="s">
        <v>62</v>
      </c>
    </row>
    <row r="2" spans="1:3">
      <c r="B2" s="2" t="s">
        <v>2</v>
      </c>
      <c r="C2" s="2" t="s">
        <v>21</v>
      </c>
    </row>
    <row r="3" spans="1:3">
      <c r="A3" s="3" t="s">
        <v>173</v>
      </c>
    </row>
    <row r="4" spans="1:3">
      <c r="A4" s="4" t="s">
        <v>172</v>
      </c>
      <c r="B4" s="4" t="s">
        <v>174</v>
      </c>
      <c r="C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62</v>
      </c>
    </row>
    <row r="2" spans="1:2">
      <c r="B2" s="2" t="s">
        <v>21</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62</v>
      </c>
    </row>
    <row r="2" spans="1:2">
      <c r="B2" s="2" t="s">
        <v>21</v>
      </c>
    </row>
    <row r="3" spans="1:2">
      <c r="A3" s="3" t="s">
        <v>177</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181</v>
      </c>
      <c r="B1" s="2" t="s">
        <v>1</v>
      </c>
      <c r="C1" s="2" t="s">
        <v>62</v>
      </c>
    </row>
    <row r="2" spans="1:3">
      <c r="B2" s="2" t="s">
        <v>2</v>
      </c>
      <c r="C2" s="2" t="s">
        <v>21</v>
      </c>
    </row>
    <row r="3" spans="1:3">
      <c r="A3" s="3" t="s">
        <v>153</v>
      </c>
    </row>
    <row r="4" spans="1:3">
      <c r="A4" s="4" t="s">
        <v>182</v>
      </c>
      <c r="B4" s="4" t="s">
        <v>183</v>
      </c>
      <c r="C4" s="4" t="s">
        <v>184</v>
      </c>
    </row>
    <row r="5" spans="1:3">
      <c r="A5" s="4" t="s">
        <v>185</v>
      </c>
      <c r="B5" s="4" t="s">
        <v>186</v>
      </c>
      <c r="C5" s="4" t="s">
        <v>186</v>
      </c>
    </row>
    <row r="6" spans="1:3">
      <c r="A6" s="4" t="s">
        <v>187</v>
      </c>
      <c r="B6" s="4" t="s">
        <v>188</v>
      </c>
      <c r="C6" s="4" t="s">
        <v>189</v>
      </c>
    </row>
    <row r="7" spans="1:3">
      <c r="A7" s="4" t="s">
        <v>190</v>
      </c>
      <c r="B7" s="4" t="s">
        <v>191</v>
      </c>
      <c r="C7" s="4" t="s">
        <v>192</v>
      </c>
    </row>
    <row r="8" spans="1:3">
      <c r="A8" s="4" t="s">
        <v>193</v>
      </c>
      <c r="C8" s="4" t="s">
        <v>194</v>
      </c>
    </row>
    <row r="9" spans="1:3">
      <c r="A9" s="4" t="s">
        <v>195</v>
      </c>
      <c r="C9" s="4" t="s">
        <v>196</v>
      </c>
    </row>
    <row r="10" spans="1:3">
      <c r="A10" s="4" t="s">
        <v>197</v>
      </c>
      <c r="C10" s="4" t="s">
        <v>198</v>
      </c>
    </row>
    <row r="11" spans="1:3">
      <c r="A11" s="4" t="s">
        <v>199</v>
      </c>
      <c r="C11" s="4" t="s">
        <v>200</v>
      </c>
    </row>
    <row r="12" spans="1:3">
      <c r="A12" s="4" t="s">
        <v>201</v>
      </c>
      <c r="C12" s="4" t="s">
        <v>202</v>
      </c>
    </row>
    <row r="13" spans="1:3">
      <c r="A13" s="4" t="s">
        <v>203</v>
      </c>
      <c r="C13" s="4" t="s">
        <v>204</v>
      </c>
    </row>
    <row r="14" spans="1:3">
      <c r="A14" s="4" t="s">
        <v>205</v>
      </c>
      <c r="C1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274295</v>
      </c>
      <c r="C3" s="5" t="n">
        <v>462162</v>
      </c>
      <c r="D3" s="5" t="n">
        <v>696382</v>
      </c>
    </row>
    <row r="4" spans="1:4">
      <c r="A4" s="4" t="s">
        <v>25</v>
      </c>
      <c r="D4" s="6" t="n">
        <v>657138</v>
      </c>
    </row>
    <row r="5" spans="1:4">
      <c r="A5" s="4" t="s">
        <v>26</v>
      </c>
      <c r="B5" s="6" t="n">
        <v>79812</v>
      </c>
      <c r="C5" s="6" t="n">
        <v>45339</v>
      </c>
      <c r="D5" s="6" t="n">
        <v>272217</v>
      </c>
    </row>
    <row r="6" spans="1:4">
      <c r="A6" s="4" t="s">
        <v>27</v>
      </c>
      <c r="B6" s="6" t="n">
        <v>354107</v>
      </c>
      <c r="C6" s="6" t="n">
        <v>507501</v>
      </c>
      <c r="D6" s="6" t="n">
        <v>1625737</v>
      </c>
    </row>
    <row r="7" spans="1:4">
      <c r="A7" s="4" t="s">
        <v>28</v>
      </c>
      <c r="B7" s="6" t="n">
        <v>712534665</v>
      </c>
      <c r="C7" s="6" t="n">
        <v>704250272</v>
      </c>
      <c r="D7" s="6" t="n">
        <v>691941351</v>
      </c>
    </row>
    <row r="8" spans="1:4">
      <c r="A8" s="4" t="s">
        <v>29</v>
      </c>
      <c r="B8" s="6" t="n">
        <v>712888772</v>
      </c>
      <c r="C8" s="6" t="n">
        <v>704757773</v>
      </c>
      <c r="D8" s="6" t="n">
        <v>693567088</v>
      </c>
    </row>
    <row r="9" spans="1:4">
      <c r="A9" s="3" t="s">
        <v>30</v>
      </c>
    </row>
    <row r="10" spans="1:4">
      <c r="A10" s="4" t="s">
        <v>31</v>
      </c>
      <c r="B10" s="6" t="n">
        <v>2466601</v>
      </c>
      <c r="C10" s="6" t="n">
        <v>200529</v>
      </c>
      <c r="D10" s="6" t="n">
        <v>230153</v>
      </c>
    </row>
    <row r="11" spans="1:4">
      <c r="A11" s="4" t="s">
        <v>32</v>
      </c>
      <c r="B11" s="6" t="n">
        <v>759414</v>
      </c>
      <c r="C11" s="6" t="n">
        <v>381675</v>
      </c>
      <c r="D11" s="6" t="n">
        <v>126378</v>
      </c>
    </row>
    <row r="12" spans="1:4">
      <c r="A12" s="4" t="s">
        <v>33</v>
      </c>
      <c r="B12" s="6" t="n">
        <v>3226015</v>
      </c>
      <c r="C12" s="6" t="n">
        <v>582204</v>
      </c>
      <c r="D12" s="6" t="n">
        <v>356531</v>
      </c>
    </row>
    <row r="13" spans="1:4">
      <c r="A13" s="4" t="s">
        <v>34</v>
      </c>
      <c r="B13" s="6" t="n">
        <v>24150000</v>
      </c>
      <c r="C13" s="6" t="n">
        <v>24150000</v>
      </c>
      <c r="D13" s="6" t="n">
        <v>24150000</v>
      </c>
    </row>
    <row r="14" spans="1:4">
      <c r="A14" s="4" t="s">
        <v>35</v>
      </c>
      <c r="B14" s="6" t="n">
        <v>27376015</v>
      </c>
      <c r="C14" s="6" t="n">
        <v>24732204</v>
      </c>
      <c r="D14" s="6" t="n">
        <v>24506531</v>
      </c>
    </row>
    <row r="15" spans="1:4">
      <c r="A15" s="4" t="s">
        <v>36</v>
      </c>
      <c r="B15" s="4" t="s">
        <v>37</v>
      </c>
      <c r="C15" s="4" t="s">
        <v>37</v>
      </c>
      <c r="D15" s="4" t="s">
        <v>37</v>
      </c>
    </row>
    <row r="16" spans="1:4">
      <c r="A16" s="4" t="s">
        <v>38</v>
      </c>
      <c r="B16" s="6" t="n">
        <v>680512756</v>
      </c>
      <c r="C16" s="6" t="n">
        <v>675025568</v>
      </c>
      <c r="D16" s="6" t="n">
        <v>664060556</v>
      </c>
    </row>
    <row r="17" spans="1:4">
      <c r="A17" s="3" t="s">
        <v>39</v>
      </c>
    </row>
    <row r="18" spans="1:4">
      <c r="A18" s="4" t="s">
        <v>40</v>
      </c>
      <c r="B18" s="4" t="s">
        <v>37</v>
      </c>
      <c r="C18" s="4" t="s">
        <v>37</v>
      </c>
      <c r="D18" s="4" t="s">
        <v>37</v>
      </c>
    </row>
    <row r="19" spans="1:4">
      <c r="A19" s="4" t="s">
        <v>41</v>
      </c>
      <c r="D19" s="6" t="n">
        <v>3667278</v>
      </c>
    </row>
    <row r="20" spans="1:4">
      <c r="A20" s="4" t="s">
        <v>42</v>
      </c>
      <c r="B20" s="6" t="n">
        <v>4997966</v>
      </c>
      <c r="C20" s="6" t="n">
        <v>4997990</v>
      </c>
      <c r="D20" s="6" t="n">
        <v>1330720</v>
      </c>
    </row>
    <row r="21" spans="1:4">
      <c r="A21" s="4" t="s">
        <v>43</v>
      </c>
      <c r="B21" s="6" t="n">
        <v>5000001</v>
      </c>
      <c r="C21" s="6" t="n">
        <v>5000001</v>
      </c>
      <c r="D21" s="6" t="n">
        <v>5000001</v>
      </c>
    </row>
    <row r="22" spans="1:4">
      <c r="A22" s="4" t="s">
        <v>44</v>
      </c>
      <c r="B22" s="6" t="n">
        <v>712888772</v>
      </c>
      <c r="C22" s="6" t="n">
        <v>704757773</v>
      </c>
      <c r="D22" s="6" t="n">
        <v>693567088</v>
      </c>
    </row>
    <row r="23" spans="1:4">
      <c r="A23" s="4" t="s">
        <v>45</v>
      </c>
    </row>
    <row r="24" spans="1:4">
      <c r="A24" s="3" t="s">
        <v>39</v>
      </c>
    </row>
    <row r="25" spans="1:4">
      <c r="A25" s="4" t="s">
        <v>46</v>
      </c>
      <c r="B25" s="6" t="n">
        <v>310</v>
      </c>
      <c r="C25" s="6" t="n">
        <v>286</v>
      </c>
      <c r="D25" s="6" t="n">
        <v>278</v>
      </c>
    </row>
    <row r="26" spans="1:4">
      <c r="A26" s="4" t="s">
        <v>47</v>
      </c>
    </row>
    <row r="27" spans="1:4">
      <c r="A27" s="3" t="s">
        <v>39</v>
      </c>
    </row>
    <row r="28" spans="1:4">
      <c r="A28" s="4" t="s">
        <v>46</v>
      </c>
      <c r="B28" s="5" t="n">
        <v>1725</v>
      </c>
      <c r="C28" s="5" t="n">
        <v>1725</v>
      </c>
      <c r="D28" s="5" t="n">
        <v>1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07</v>
      </c>
      <c r="B1" s="2" t="s">
        <v>1</v>
      </c>
      <c r="C1" s="2" t="s">
        <v>62</v>
      </c>
    </row>
    <row r="2" spans="1:3">
      <c r="B2" s="2" t="s">
        <v>2</v>
      </c>
      <c r="C2" s="2" t="s">
        <v>21</v>
      </c>
    </row>
    <row r="3" spans="1:3">
      <c r="A3" s="3" t="s">
        <v>153</v>
      </c>
    </row>
    <row r="4" spans="1:3">
      <c r="A4" s="4" t="s">
        <v>208</v>
      </c>
      <c r="B4" s="4" t="s">
        <v>209</v>
      </c>
      <c r="C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11</v>
      </c>
      <c r="B1" s="2" t="s">
        <v>1</v>
      </c>
      <c r="C1" s="2" t="s">
        <v>62</v>
      </c>
    </row>
    <row r="2" spans="1:3">
      <c r="B2" s="2" t="s">
        <v>2</v>
      </c>
      <c r="C2" s="2" t="s">
        <v>21</v>
      </c>
    </row>
    <row r="3" spans="1:3">
      <c r="A3" s="3" t="s">
        <v>169</v>
      </c>
    </row>
    <row r="4" spans="1:3">
      <c r="A4" s="4" t="s">
        <v>212</v>
      </c>
      <c r="B4" s="4" t="s">
        <v>213</v>
      </c>
      <c r="C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5"/>
  </cols>
  <sheetData>
    <row r="1" spans="1:6">
      <c r="A1" s="1" t="s">
        <v>215</v>
      </c>
      <c r="B1" s="2" t="s">
        <v>216</v>
      </c>
      <c r="C1" s="2" t="s">
        <v>49</v>
      </c>
      <c r="D1" s="2" t="s">
        <v>2</v>
      </c>
      <c r="E1" s="2" t="s">
        <v>22</v>
      </c>
      <c r="F1" s="2" t="s">
        <v>21</v>
      </c>
    </row>
    <row r="2" spans="1:6">
      <c r="A2" s="4" t="s">
        <v>217</v>
      </c>
      <c r="B2" s="6" t="n">
        <v>69000000</v>
      </c>
      <c r="C2" s="6" t="n">
        <v>69000000</v>
      </c>
      <c r="D2" s="6" t="n">
        <v>69000000</v>
      </c>
      <c r="F2" s="6" t="n">
        <v>69000000</v>
      </c>
    </row>
    <row r="3" spans="1:6">
      <c r="A3" s="4" t="s">
        <v>218</v>
      </c>
      <c r="F3" s="4" t="s">
        <v>219</v>
      </c>
    </row>
    <row r="4" spans="1:6">
      <c r="A4" s="4" t="s">
        <v>220</v>
      </c>
      <c r="F4" s="4" t="s">
        <v>221</v>
      </c>
    </row>
    <row r="5" spans="1:6">
      <c r="A5" s="4" t="s">
        <v>222</v>
      </c>
      <c r="C5" s="5" t="n">
        <v>690000000</v>
      </c>
      <c r="E5" s="5" t="n">
        <v>680000000</v>
      </c>
      <c r="F5" s="5" t="n">
        <v>0</v>
      </c>
    </row>
    <row r="6" spans="1:6">
      <c r="A6" s="4" t="s">
        <v>223</v>
      </c>
      <c r="C6" s="6" t="n">
        <v>679854837</v>
      </c>
    </row>
    <row r="7" spans="1:6">
      <c r="A7" s="4" t="s">
        <v>224</v>
      </c>
      <c r="C7" s="6" t="n">
        <v>10145163</v>
      </c>
    </row>
    <row r="8" spans="1:6">
      <c r="A8" s="4" t="s">
        <v>225</v>
      </c>
      <c r="F8" s="5" t="n">
        <v>10</v>
      </c>
    </row>
    <row r="9" spans="1:6">
      <c r="A9" s="4" t="s">
        <v>138</v>
      </c>
      <c r="C9" s="5" t="n">
        <v>24150000</v>
      </c>
      <c r="E9" s="6" t="n">
        <v>24150000</v>
      </c>
      <c r="F9" s="5" t="n">
        <v>0</v>
      </c>
    </row>
    <row r="10" spans="1:6">
      <c r="A10" s="4" t="s">
        <v>226</v>
      </c>
      <c r="C10" s="5" t="n">
        <v>10</v>
      </c>
      <c r="F10" s="5" t="n">
        <v>10</v>
      </c>
    </row>
    <row r="11" spans="1:6">
      <c r="A11" s="4" t="s">
        <v>227</v>
      </c>
      <c r="E11" s="5" t="n">
        <v>12000000</v>
      </c>
      <c r="F11" s="5" t="n">
        <v>0</v>
      </c>
    </row>
    <row r="12" spans="1:6">
      <c r="A12" s="4" t="s">
        <v>228</v>
      </c>
      <c r="C12" s="4" t="s">
        <v>229</v>
      </c>
    </row>
    <row r="13" spans="1:6">
      <c r="A13" s="4" t="s">
        <v>230</v>
      </c>
      <c r="C13" s="4" t="s">
        <v>231</v>
      </c>
    </row>
    <row r="14" spans="1:6">
      <c r="A14" s="4" t="s">
        <v>232</v>
      </c>
      <c r="C14" s="5" t="n">
        <v>5000001</v>
      </c>
    </row>
    <row r="15" spans="1:6">
      <c r="A15" s="4" t="s">
        <v>233</v>
      </c>
      <c r="C15" s="4" t="s">
        <v>234</v>
      </c>
    </row>
    <row r="16" spans="1:6">
      <c r="A16" s="4" t="s">
        <v>235</v>
      </c>
      <c r="C16" s="4" t="s">
        <v>236</v>
      </c>
    </row>
    <row r="17" spans="1:6">
      <c r="A17" s="4" t="s">
        <v>237</v>
      </c>
      <c r="F17" s="5" t="n">
        <v>100000</v>
      </c>
    </row>
    <row r="18" spans="1:6">
      <c r="A18" s="4" t="s">
        <v>238</v>
      </c>
    </row>
    <row r="19" spans="1:6">
      <c r="A19" s="4" t="s">
        <v>239</v>
      </c>
      <c r="B19" s="6" t="n">
        <v>8000000</v>
      </c>
      <c r="C19" s="6" t="n">
        <v>8000000</v>
      </c>
      <c r="D19" s="6" t="n">
        <v>8000000</v>
      </c>
      <c r="F19" s="6" t="n">
        <v>8000000</v>
      </c>
    </row>
    <row r="20" spans="1:6">
      <c r="A20" s="4" t="s">
        <v>240</v>
      </c>
      <c r="B20" s="8" t="n">
        <v>1.5</v>
      </c>
      <c r="C20" s="8" t="n">
        <v>1.5</v>
      </c>
      <c r="D20" s="8" t="n">
        <v>1.5</v>
      </c>
      <c r="F20" s="8" t="n">
        <v>1.5</v>
      </c>
    </row>
    <row r="21" spans="1:6">
      <c r="A21" s="4" t="s">
        <v>227</v>
      </c>
      <c r="C21" s="5" t="n">
        <v>12000000</v>
      </c>
    </row>
    <row r="22" spans="1:6">
      <c r="A22" s="4" t="s">
        <v>241</v>
      </c>
    </row>
    <row r="23" spans="1:6">
      <c r="A23" s="4" t="s">
        <v>217</v>
      </c>
      <c r="C23" s="6" t="n">
        <v>9000000</v>
      </c>
    </row>
    <row r="24" spans="1:6">
      <c r="A24" s="4" t="s">
        <v>45</v>
      </c>
    </row>
    <row r="25" spans="1:6">
      <c r="A25" s="4" t="s">
        <v>222</v>
      </c>
      <c r="C25" s="5" t="n">
        <v>690000000</v>
      </c>
    </row>
    <row r="26" spans="1:6">
      <c r="A26" s="4" t="s">
        <v>55</v>
      </c>
      <c r="C26" s="7" t="n">
        <v>0.0001</v>
      </c>
      <c r="D26" s="7" t="n">
        <v>0.0001</v>
      </c>
      <c r="E26" s="7" t="n">
        <v>0.0001</v>
      </c>
      <c r="F26" s="9" t="n">
        <v>0.0001</v>
      </c>
    </row>
    <row r="27" spans="1:6">
      <c r="A27" s="4" t="s">
        <v>225</v>
      </c>
      <c r="C27" s="10" t="n">
        <v>11.5</v>
      </c>
      <c r="F27" s="5" t="n">
        <v>10</v>
      </c>
    </row>
    <row r="28" spans="1:6">
      <c r="A28" s="4" t="s">
        <v>226</v>
      </c>
      <c r="C28" s="5" t="n">
        <v>10</v>
      </c>
    </row>
    <row r="29" spans="1:6">
      <c r="A29" s="4" t="s">
        <v>242</v>
      </c>
      <c r="C29" s="4" t="s">
        <v>24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 customWidth="1" max="5" min="5" width="14"/>
    <col customWidth="1" max="6" min="6" width="14"/>
  </cols>
  <sheetData>
    <row r="1" spans="1:6">
      <c r="A1" s="1" t="s">
        <v>244</v>
      </c>
      <c r="B1" s="2" t="s">
        <v>245</v>
      </c>
      <c r="C1" s="2" t="s">
        <v>61</v>
      </c>
      <c r="D1" s="2" t="s">
        <v>62</v>
      </c>
    </row>
    <row r="2" spans="1:6">
      <c r="B2" s="2" t="s">
        <v>49</v>
      </c>
      <c r="C2" s="2" t="s">
        <v>22</v>
      </c>
      <c r="D2" s="2" t="s">
        <v>21</v>
      </c>
      <c r="E2" s="2" t="s">
        <v>2</v>
      </c>
      <c r="F2" s="2" t="s">
        <v>63</v>
      </c>
    </row>
    <row r="3" spans="1:6">
      <c r="A3" s="4" t="s">
        <v>222</v>
      </c>
      <c r="B3" s="5" t="n">
        <v>690000000</v>
      </c>
      <c r="C3" s="5" t="n">
        <v>680000000</v>
      </c>
      <c r="D3" s="5" t="n">
        <v>0</v>
      </c>
    </row>
    <row r="4" spans="1:6">
      <c r="A4" s="4" t="s">
        <v>226</v>
      </c>
      <c r="B4" s="5" t="n">
        <v>10</v>
      </c>
      <c r="D4" s="5" t="n">
        <v>10</v>
      </c>
    </row>
    <row r="5" spans="1:6">
      <c r="A5" s="4" t="s">
        <v>246</v>
      </c>
      <c r="C5" s="5" t="n">
        <v>696382</v>
      </c>
      <c r="D5" s="5" t="n">
        <v>462162</v>
      </c>
      <c r="E5" s="5" t="n">
        <v>274295</v>
      </c>
      <c r="F5" s="5" t="n">
        <v>817157</v>
      </c>
    </row>
    <row r="6" spans="1:6">
      <c r="A6" s="4" t="s">
        <v>247</v>
      </c>
      <c r="D6" s="6" t="n">
        <v>704250272</v>
      </c>
      <c r="E6" s="6" t="n">
        <v>712534665</v>
      </c>
    </row>
    <row r="7" spans="1:6">
      <c r="A7" s="4" t="s">
        <v>248</v>
      </c>
      <c r="D7" s="6" t="n">
        <v>74703</v>
      </c>
      <c r="E7" s="6" t="n">
        <v>2871908</v>
      </c>
    </row>
    <row r="8" spans="1:6">
      <c r="A8" s="4" t="s">
        <v>249</v>
      </c>
      <c r="D8" s="6" t="n">
        <v>382000</v>
      </c>
      <c r="E8" s="6" t="n">
        <v>759000</v>
      </c>
    </row>
    <row r="9" spans="1:6">
      <c r="A9" s="4" t="s">
        <v>45</v>
      </c>
    </row>
    <row r="10" spans="1:6">
      <c r="A10" s="4" t="s">
        <v>222</v>
      </c>
      <c r="B10" s="5" t="n">
        <v>690000000</v>
      </c>
    </row>
    <row r="11" spans="1:6">
      <c r="A11" s="4" t="s">
        <v>226</v>
      </c>
      <c r="B11" s="5" t="n">
        <v>10</v>
      </c>
    </row>
    <row r="12" spans="1:6">
      <c r="A12" s="4" t="s">
        <v>250</v>
      </c>
    </row>
    <row r="13" spans="1:6">
      <c r="A13" s="4" t="s">
        <v>251</v>
      </c>
      <c r="D13" s="5" t="n">
        <v>200000</v>
      </c>
      <c r="E13" s="5" t="n">
        <v>2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v>
      </c>
      <c r="C1" s="2" t="s">
        <v>21</v>
      </c>
      <c r="D1" s="2" t="s">
        <v>22</v>
      </c>
    </row>
    <row r="2" spans="1:4">
      <c r="A2" s="4" t="s">
        <v>253</v>
      </c>
      <c r="C2" s="5" t="n">
        <v>250000</v>
      </c>
      <c r="D2" s="5" t="n">
        <v>250000</v>
      </c>
    </row>
    <row r="3" spans="1:4">
      <c r="A3" s="4" t="s">
        <v>45</v>
      </c>
    </row>
    <row r="4" spans="1:4">
      <c r="A4" s="4" t="s">
        <v>254</v>
      </c>
      <c r="B4" s="6" t="n">
        <v>31000000</v>
      </c>
      <c r="C4" s="6" t="n">
        <v>31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14"/>
    <col customWidth="1" max="6" min="6" width="4"/>
    <col customWidth="1" max="7" min="7" width="14"/>
    <col customWidth="1" max="8" min="8" width="15"/>
    <col customWidth="1" max="9" min="9" width="4"/>
    <col customWidth="1" max="10" min="10" width="14"/>
    <col customWidth="1" max="11" min="11" width="4"/>
    <col customWidth="1" max="12" min="12" width="15"/>
    <col customWidth="1" max="13" min="13" width="4"/>
    <col customWidth="1" max="14" min="14" width="16"/>
    <col customWidth="1" max="15" min="15" width="4"/>
  </cols>
  <sheetData>
    <row r="1" spans="1:15">
      <c r="A1" s="1" t="s">
        <v>255</v>
      </c>
      <c r="B1" s="2" t="s">
        <v>60</v>
      </c>
      <c r="H1" s="2" t="s">
        <v>1</v>
      </c>
      <c r="L1" s="2" t="s">
        <v>61</v>
      </c>
      <c r="N1" s="2" t="s">
        <v>62</v>
      </c>
    </row>
    <row r="2" spans="1:15">
      <c r="B2" s="2" t="s">
        <v>2</v>
      </c>
      <c r="D2" s="2" t="s">
        <v>256</v>
      </c>
      <c r="E2" s="2" t="s">
        <v>63</v>
      </c>
      <c r="G2" s="2" t="s">
        <v>257</v>
      </c>
      <c r="H2" s="2" t="s">
        <v>2</v>
      </c>
      <c r="J2" s="2" t="s">
        <v>63</v>
      </c>
      <c r="L2" s="2" t="s">
        <v>22</v>
      </c>
      <c r="N2" s="2" t="s">
        <v>21</v>
      </c>
    </row>
    <row r="3" spans="1:15">
      <c r="A3" s="3" t="s">
        <v>153</v>
      </c>
    </row>
    <row r="4" spans="1:15">
      <c r="A4" s="4" t="s">
        <v>71</v>
      </c>
      <c r="B4" s="5" t="n">
        <v>1444193</v>
      </c>
      <c r="D4" s="5" t="n">
        <v>4042995</v>
      </c>
      <c r="E4" s="5" t="n">
        <v>2441116</v>
      </c>
      <c r="G4" s="5" t="n">
        <v>1758024</v>
      </c>
      <c r="H4" s="5" t="n">
        <v>5487188</v>
      </c>
      <c r="J4" s="5" t="n">
        <v>4199140</v>
      </c>
      <c r="L4" s="5" t="n">
        <v>1330720</v>
      </c>
      <c r="N4" s="5" t="n">
        <v>10965012</v>
      </c>
    </row>
    <row r="5" spans="1:15">
      <c r="A5" s="4" t="s">
        <v>258</v>
      </c>
      <c r="B5" s="6" t="n">
        <v>-3923887</v>
      </c>
      <c r="E5" s="6" t="n">
        <v>-2843330</v>
      </c>
      <c r="H5" s="6" t="n">
        <v>-7912424</v>
      </c>
      <c r="J5" s="6" t="n">
        <v>-4975572</v>
      </c>
      <c r="L5" s="6" t="n">
        <v>-1863115</v>
      </c>
      <c r="N5" s="6" t="n">
        <v>-11798101</v>
      </c>
    </row>
    <row r="6" spans="1:15">
      <c r="A6" s="4" t="s">
        <v>259</v>
      </c>
      <c r="B6" s="5" t="n">
        <v>-2479694</v>
      </c>
      <c r="E6" s="5" t="n">
        <v>-402214</v>
      </c>
      <c r="H6" s="5" t="n">
        <v>-2425236</v>
      </c>
      <c r="J6" s="5" t="n">
        <v>-776432</v>
      </c>
      <c r="L6" s="5" t="n">
        <v>-532395</v>
      </c>
      <c r="N6" s="5" t="n">
        <v>-833089</v>
      </c>
    </row>
    <row r="7" spans="1:15">
      <c r="A7" s="4" t="s">
        <v>72</v>
      </c>
      <c r="B7" s="6" t="n">
        <v>20109415</v>
      </c>
      <c r="C7" s="4" t="s">
        <v>73</v>
      </c>
      <c r="E7" s="6" t="n">
        <v>20067699</v>
      </c>
      <c r="F7" s="4" t="s">
        <v>73</v>
      </c>
      <c r="H7" s="6" t="n">
        <v>20111365</v>
      </c>
      <c r="I7" s="4" t="s">
        <v>73</v>
      </c>
      <c r="J7" s="6" t="n">
        <v>20049082</v>
      </c>
      <c r="K7" s="4" t="s">
        <v>73</v>
      </c>
      <c r="L7" s="6" t="n">
        <v>14652083</v>
      </c>
      <c r="M7" s="4" t="s">
        <v>74</v>
      </c>
      <c r="N7" s="6" t="n">
        <v>20080848</v>
      </c>
      <c r="O7" s="4" t="s">
        <v>74</v>
      </c>
    </row>
    <row r="8" spans="1:15">
      <c r="A8" s="4" t="s">
        <v>260</v>
      </c>
      <c r="B8" s="8" t="n">
        <v>-0.12</v>
      </c>
      <c r="C8" s="4" t="s">
        <v>76</v>
      </c>
      <c r="E8" s="8" t="n">
        <v>-0.02</v>
      </c>
      <c r="F8" s="4" t="s">
        <v>76</v>
      </c>
      <c r="H8" s="8" t="n">
        <v>-0.12</v>
      </c>
      <c r="I8" s="4" t="s">
        <v>76</v>
      </c>
      <c r="J8" s="8" t="n">
        <v>-0.04</v>
      </c>
      <c r="K8" s="4" t="s">
        <v>76</v>
      </c>
      <c r="L8" s="8" t="n">
        <v>-0.04</v>
      </c>
      <c r="M8" s="4" t="s">
        <v>77</v>
      </c>
      <c r="N8" s="8" t="n">
        <v>-0.04</v>
      </c>
      <c r="O8" s="4" t="s">
        <v>77</v>
      </c>
    </row>
    <row r="9" spans="1:15"/>
    <row r="10" spans="1:15">
      <c r="A10" s="4" t="s">
        <v>73</v>
      </c>
      <c r="B10" s="4" t="s">
        <v>78</v>
      </c>
    </row>
    <row r="11" spans="1:15">
      <c r="A11" s="4" t="s">
        <v>74</v>
      </c>
      <c r="B11" s="4" t="s">
        <v>79</v>
      </c>
    </row>
    <row r="12" spans="1:15">
      <c r="A12" s="4" t="s">
        <v>76</v>
      </c>
      <c r="B12" s="4" t="s">
        <v>80</v>
      </c>
    </row>
    <row r="13" spans="1:15">
      <c r="A13" s="4" t="s">
        <v>77</v>
      </c>
      <c r="B13" s="4" t="s">
        <v>81</v>
      </c>
    </row>
  </sheetData>
  <mergeCells count="16">
    <mergeCell ref="A1:A2"/>
    <mergeCell ref="B1:G1"/>
    <mergeCell ref="H1:K1"/>
    <mergeCell ref="L1:M1"/>
    <mergeCell ref="N1:O1"/>
    <mergeCell ref="B2:C2"/>
    <mergeCell ref="E2:F2"/>
    <mergeCell ref="H2:I2"/>
    <mergeCell ref="J2:K2"/>
    <mergeCell ref="L2:M2"/>
    <mergeCell ref="N2:O2"/>
    <mergeCell ref="A9:O9"/>
    <mergeCell ref="B10:O10"/>
    <mergeCell ref="B11:O11"/>
    <mergeCell ref="B12:O12"/>
    <mergeCell ref="B13:O13"/>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1</v>
      </c>
      <c r="B1" s="2" t="s">
        <v>216</v>
      </c>
      <c r="C1" s="2" t="s">
        <v>49</v>
      </c>
      <c r="D1" s="2" t="s">
        <v>2</v>
      </c>
      <c r="E1" s="2" t="s">
        <v>63</v>
      </c>
      <c r="F1" s="2" t="s">
        <v>2</v>
      </c>
      <c r="G1" s="2" t="s">
        <v>63</v>
      </c>
      <c r="H1" s="2" t="s">
        <v>22</v>
      </c>
      <c r="I1" s="2" t="s">
        <v>21</v>
      </c>
    </row>
    <row r="2" spans="1:9">
      <c r="A2" s="4" t="s">
        <v>262</v>
      </c>
      <c r="D2" s="5" t="n">
        <v>759414</v>
      </c>
      <c r="F2" s="5" t="n">
        <v>759414</v>
      </c>
      <c r="H2" s="5" t="n">
        <v>126378</v>
      </c>
      <c r="I2" s="5" t="n">
        <v>381675</v>
      </c>
    </row>
    <row r="3" spans="1:9">
      <c r="A3" s="4" t="s">
        <v>263</v>
      </c>
      <c r="C3" s="5" t="n">
        <v>10000</v>
      </c>
    </row>
    <row r="4" spans="1:9">
      <c r="A4" s="4" t="s">
        <v>264</v>
      </c>
      <c r="D4" s="6" t="n">
        <v>30000</v>
      </c>
      <c r="E4" s="5" t="n">
        <v>60000</v>
      </c>
      <c r="F4" s="6" t="n">
        <v>30000</v>
      </c>
      <c r="G4" s="5" t="n">
        <v>60000</v>
      </c>
      <c r="H4" s="6" t="n">
        <v>35000</v>
      </c>
      <c r="I4" s="6" t="n">
        <v>120000</v>
      </c>
    </row>
    <row r="5" spans="1:9">
      <c r="A5" s="4" t="s">
        <v>265</v>
      </c>
      <c r="D5" s="6" t="n">
        <v>759414</v>
      </c>
      <c r="F5" s="6" t="n">
        <v>759414</v>
      </c>
      <c r="H5" s="6" t="n">
        <v>126378</v>
      </c>
      <c r="I5" s="6" t="n">
        <v>381675</v>
      </c>
    </row>
    <row r="6" spans="1:9">
      <c r="A6" s="4" t="s">
        <v>266</v>
      </c>
      <c r="F6" s="5" t="n">
        <v>0</v>
      </c>
      <c r="G6" s="5" t="n">
        <v>126378</v>
      </c>
      <c r="H6" s="6" t="n">
        <v>0</v>
      </c>
      <c r="I6" s="5" t="n">
        <v>126378</v>
      </c>
    </row>
    <row r="7" spans="1:9">
      <c r="A7" s="4" t="s">
        <v>238</v>
      </c>
    </row>
    <row r="8" spans="1:9">
      <c r="A8" s="4" t="s">
        <v>240</v>
      </c>
      <c r="B8" s="8" t="n">
        <v>1.5</v>
      </c>
      <c r="C8" s="8" t="n">
        <v>1.5</v>
      </c>
      <c r="F8" s="8" t="n">
        <v>1.5</v>
      </c>
      <c r="I8" s="8" t="n">
        <v>1.5</v>
      </c>
    </row>
    <row r="9" spans="1:9">
      <c r="A9" s="4" t="s">
        <v>267</v>
      </c>
    </row>
    <row r="10" spans="1:9">
      <c r="A10" s="4" t="s">
        <v>268</v>
      </c>
      <c r="D10" s="6" t="n">
        <v>1500000</v>
      </c>
      <c r="F10" s="5" t="n">
        <v>1500000</v>
      </c>
      <c r="I10" s="5" t="n">
        <v>1500000</v>
      </c>
    </row>
    <row r="11" spans="1:9">
      <c r="A11" s="4" t="s">
        <v>250</v>
      </c>
    </row>
    <row r="12" spans="1:9">
      <c r="A12" s="4" t="s">
        <v>269</v>
      </c>
      <c r="D12" s="6" t="n">
        <v>200000</v>
      </c>
      <c r="F12" s="6" t="n">
        <v>200000</v>
      </c>
      <c r="I12" s="6" t="n">
        <v>200000</v>
      </c>
    </row>
    <row r="13" spans="1:9">
      <c r="A13" s="4" t="s">
        <v>270</v>
      </c>
    </row>
    <row r="14" spans="1:9">
      <c r="A14" s="4" t="s">
        <v>265</v>
      </c>
      <c r="D14" s="6" t="n">
        <v>215000</v>
      </c>
      <c r="F14" s="6" t="n">
        <v>215000</v>
      </c>
      <c r="H14" s="6" t="n">
        <v>35000</v>
      </c>
      <c r="I14" s="6" t="n">
        <v>155000</v>
      </c>
    </row>
    <row r="15" spans="1:9">
      <c r="A15" s="4" t="s">
        <v>271</v>
      </c>
    </row>
    <row r="16" spans="1:9">
      <c r="A16" s="4" t="s">
        <v>251</v>
      </c>
      <c r="D16" s="5" t="n">
        <v>377739</v>
      </c>
      <c r="F16" s="5" t="n">
        <v>377739</v>
      </c>
      <c r="H16" s="5" t="n">
        <v>126378</v>
      </c>
      <c r="I16" s="5" t="n">
        <v>3816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s>
  <sheetData>
    <row r="1" spans="1:5">
      <c r="A1" s="1" t="s">
        <v>272</v>
      </c>
      <c r="B1" s="2" t="s">
        <v>273</v>
      </c>
      <c r="C1" s="2" t="s">
        <v>2</v>
      </c>
      <c r="D1" s="2" t="s">
        <v>22</v>
      </c>
      <c r="E1" s="2" t="s">
        <v>21</v>
      </c>
    </row>
    <row r="2" spans="1:5">
      <c r="A2" s="4" t="s">
        <v>274</v>
      </c>
      <c r="C2" s="4" t="s">
        <v>275</v>
      </c>
      <c r="E2" s="4" t="s">
        <v>276</v>
      </c>
    </row>
    <row r="3" spans="1:5">
      <c r="A3" s="4" t="s">
        <v>277</v>
      </c>
      <c r="C3" s="4" t="s">
        <v>278</v>
      </c>
      <c r="E3" s="4" t="s">
        <v>278</v>
      </c>
    </row>
    <row r="4" spans="1:5">
      <c r="A4" s="4" t="s">
        <v>279</v>
      </c>
      <c r="C4" s="5" t="n">
        <v>2415000</v>
      </c>
      <c r="E4" s="5" t="n">
        <v>2415000</v>
      </c>
    </row>
    <row r="5" spans="1:5">
      <c r="A5" s="4" t="s">
        <v>280</v>
      </c>
      <c r="C5" s="4" t="s">
        <v>281</v>
      </c>
      <c r="E5" s="4" t="s">
        <v>281</v>
      </c>
    </row>
    <row r="6" spans="1:5">
      <c r="A6" s="4" t="s">
        <v>282</v>
      </c>
      <c r="C6" s="5" t="n">
        <v>1000000</v>
      </c>
      <c r="E6" s="5" t="n">
        <v>1000000</v>
      </c>
    </row>
    <row r="7" spans="1:5">
      <c r="A7" s="4" t="s">
        <v>283</v>
      </c>
      <c r="E7" s="6" t="n">
        <v>10000000</v>
      </c>
    </row>
    <row r="8" spans="1:5">
      <c r="A8" s="4" t="s">
        <v>284</v>
      </c>
      <c r="D8" s="5" t="n">
        <v>657138</v>
      </c>
      <c r="E8" s="5" t="n">
        <v>0</v>
      </c>
    </row>
    <row r="9" spans="1:5">
      <c r="A9" s="4" t="s">
        <v>285</v>
      </c>
    </row>
    <row r="10" spans="1:5">
      <c r="A10" s="4" t="s">
        <v>286</v>
      </c>
      <c r="B10" s="6" t="n">
        <v>9000000</v>
      </c>
    </row>
    <row r="11" spans="1:5">
      <c r="A11" s="4" t="s">
        <v>287</v>
      </c>
      <c r="B11" s="5" t="n">
        <v>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14"/>
    <col customWidth="1" max="5" min="5" width="14"/>
    <col customWidth="1" max="6" min="6" width="14"/>
    <col customWidth="1" max="7" min="7" width="13"/>
  </cols>
  <sheetData>
    <row r="1" spans="1:7">
      <c r="A1" s="1" t="s">
        <v>288</v>
      </c>
      <c r="B1" s="2" t="s">
        <v>245</v>
      </c>
      <c r="C1" s="2" t="s">
        <v>62</v>
      </c>
    </row>
    <row r="2" spans="1:7">
      <c r="B2" s="2" t="s">
        <v>289</v>
      </c>
      <c r="C2" s="2" t="s">
        <v>21</v>
      </c>
      <c r="D2" s="2" t="s">
        <v>2</v>
      </c>
      <c r="E2" s="2" t="s">
        <v>22</v>
      </c>
      <c r="F2" s="2" t="s">
        <v>49</v>
      </c>
      <c r="G2" s="2" t="s">
        <v>290</v>
      </c>
    </row>
    <row r="3" spans="1:7">
      <c r="A3" s="4" t="s">
        <v>51</v>
      </c>
      <c r="C3" s="6" t="n">
        <v>5000000</v>
      </c>
      <c r="D3" s="6" t="n">
        <v>5000000</v>
      </c>
      <c r="E3" s="6" t="n">
        <v>5000000</v>
      </c>
    </row>
    <row r="4" spans="1:7">
      <c r="A4" s="4" t="s">
        <v>50</v>
      </c>
      <c r="C4" s="7" t="n">
        <v>0.0001</v>
      </c>
      <c r="D4" s="7" t="n">
        <v>0.0001</v>
      </c>
      <c r="E4" s="7" t="n">
        <v>0.0001</v>
      </c>
    </row>
    <row r="5" spans="1:7">
      <c r="A5" s="4" t="s">
        <v>52</v>
      </c>
      <c r="C5" s="6" t="n">
        <v>0</v>
      </c>
      <c r="D5" s="6" t="n">
        <v>0</v>
      </c>
      <c r="E5" s="6" t="n">
        <v>0</v>
      </c>
    </row>
    <row r="6" spans="1:7">
      <c r="A6" s="4" t="s">
        <v>53</v>
      </c>
      <c r="C6" s="6" t="n">
        <v>0</v>
      </c>
      <c r="D6" s="6" t="n">
        <v>0</v>
      </c>
      <c r="E6" s="6" t="n">
        <v>0</v>
      </c>
    </row>
    <row r="7" spans="1:7">
      <c r="A7" s="4" t="s">
        <v>45</v>
      </c>
    </row>
    <row r="8" spans="1:7">
      <c r="A8" s="4" t="s">
        <v>56</v>
      </c>
      <c r="C8" s="6" t="n">
        <v>500000000</v>
      </c>
      <c r="D8" s="6" t="n">
        <v>500000000</v>
      </c>
      <c r="E8" s="6" t="n">
        <v>500000000</v>
      </c>
    </row>
    <row r="9" spans="1:7">
      <c r="A9" s="4" t="s">
        <v>55</v>
      </c>
      <c r="C9" s="7" t="n">
        <v>0.0001</v>
      </c>
      <c r="D9" s="7" t="n">
        <v>0.0001</v>
      </c>
      <c r="E9" s="7" t="n">
        <v>0.0001</v>
      </c>
      <c r="F9" s="7" t="n">
        <v>0.0001</v>
      </c>
    </row>
    <row r="10" spans="1:7">
      <c r="A10" s="4" t="s">
        <v>57</v>
      </c>
      <c r="C10" s="6" t="n">
        <v>2863336</v>
      </c>
      <c r="D10" s="6" t="n">
        <v>3100919</v>
      </c>
      <c r="E10" s="6" t="n">
        <v>2780258</v>
      </c>
    </row>
    <row r="11" spans="1:7">
      <c r="A11" s="4" t="s">
        <v>58</v>
      </c>
      <c r="C11" s="6" t="n">
        <v>2863336</v>
      </c>
      <c r="D11" s="6" t="n">
        <v>3100919</v>
      </c>
      <c r="E11" s="6" t="n">
        <v>2780258</v>
      </c>
    </row>
    <row r="12" spans="1:7">
      <c r="A12" s="4" t="s">
        <v>54</v>
      </c>
      <c r="C12" s="6" t="n">
        <v>66136664</v>
      </c>
      <c r="D12" s="6" t="n">
        <v>65899081</v>
      </c>
      <c r="E12" s="6" t="n">
        <v>66219742</v>
      </c>
    </row>
    <row r="13" spans="1:7">
      <c r="A13" s="4" t="s">
        <v>47</v>
      </c>
    </row>
    <row r="14" spans="1:7">
      <c r="A14" s="4" t="s">
        <v>56</v>
      </c>
      <c r="C14" s="6" t="n">
        <v>50000000</v>
      </c>
      <c r="D14" s="6" t="n">
        <v>50000000</v>
      </c>
      <c r="E14" s="6" t="n">
        <v>50000000</v>
      </c>
    </row>
    <row r="15" spans="1:7">
      <c r="A15" s="4" t="s">
        <v>55</v>
      </c>
      <c r="C15" s="7" t="n">
        <v>0.0001</v>
      </c>
      <c r="D15" s="7" t="n">
        <v>0.0001</v>
      </c>
      <c r="E15" s="7" t="n">
        <v>0.0001</v>
      </c>
    </row>
    <row r="16" spans="1:7">
      <c r="A16" s="4" t="s">
        <v>57</v>
      </c>
      <c r="C16" s="6" t="n">
        <v>17250000</v>
      </c>
      <c r="D16" s="6" t="n">
        <v>17250000</v>
      </c>
      <c r="E16" s="6" t="n">
        <v>17250000</v>
      </c>
    </row>
    <row r="17" spans="1:7">
      <c r="A17" s="4" t="s">
        <v>58</v>
      </c>
      <c r="C17" s="6" t="n">
        <v>17250000</v>
      </c>
      <c r="D17" s="6" t="n">
        <v>17250000</v>
      </c>
      <c r="E17" s="6" t="n">
        <v>17250000</v>
      </c>
    </row>
    <row r="18" spans="1:7">
      <c r="A18" s="4" t="s">
        <v>291</v>
      </c>
      <c r="C18" s="4" t="s">
        <v>292</v>
      </c>
      <c r="D18" s="4" t="s">
        <v>292</v>
      </c>
    </row>
    <row r="19" spans="1:7">
      <c r="A19" s="4" t="s">
        <v>293</v>
      </c>
      <c r="C19" s="4" t="s">
        <v>294</v>
      </c>
    </row>
    <row r="20" spans="1:7">
      <c r="A20" s="4" t="s">
        <v>295</v>
      </c>
    </row>
    <row r="21" spans="1:7">
      <c r="A21" s="4" t="s">
        <v>55</v>
      </c>
      <c r="G21" s="7" t="n">
        <v>0.0001</v>
      </c>
    </row>
    <row r="22" spans="1:7">
      <c r="A22" s="4" t="s">
        <v>57</v>
      </c>
      <c r="B22" s="6" t="n">
        <v>17250000</v>
      </c>
    </row>
    <row r="23" spans="1:7">
      <c r="A23" s="4" t="s">
        <v>296</v>
      </c>
      <c r="G23" s="6" t="n">
        <v>14375000</v>
      </c>
    </row>
    <row r="24" spans="1:7">
      <c r="A24" s="4" t="s">
        <v>297</v>
      </c>
      <c r="G24" s="5" t="n">
        <v>25000</v>
      </c>
    </row>
    <row r="25" spans="1:7">
      <c r="A25" s="4" t="s">
        <v>298</v>
      </c>
      <c r="B25" s="6" t="n">
        <v>2875000</v>
      </c>
    </row>
    <row r="26" spans="1:7">
      <c r="A26" s="4" t="s">
        <v>299</v>
      </c>
      <c r="B26" s="6" t="n">
        <v>22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21</v>
      </c>
      <c r="D1" s="2" t="s">
        <v>22</v>
      </c>
    </row>
    <row r="2" spans="1:4">
      <c r="A2" s="4" t="s">
        <v>301</v>
      </c>
    </row>
    <row r="3" spans="1:4">
      <c r="A3" s="3" t="s">
        <v>302</v>
      </c>
    </row>
    <row r="4" spans="1:4">
      <c r="A4" s="4" t="s">
        <v>28</v>
      </c>
      <c r="B4" s="5" t="n">
        <v>712534665</v>
      </c>
      <c r="C4" s="5" t="n">
        <v>704250272</v>
      </c>
      <c r="D4" s="5" t="n">
        <v>6919413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48</v>
      </c>
      <c r="B1" s="2" t="s">
        <v>2</v>
      </c>
      <c r="C1" s="2" t="s">
        <v>21</v>
      </c>
      <c r="D1" s="2" t="s">
        <v>22</v>
      </c>
      <c r="E1" s="2" t="s">
        <v>49</v>
      </c>
    </row>
    <row r="2" spans="1:5">
      <c r="A2" s="4" t="s">
        <v>50</v>
      </c>
      <c r="B2" s="7" t="n">
        <v>0.0001</v>
      </c>
      <c r="C2" s="7" t="n">
        <v>0.0001</v>
      </c>
      <c r="D2" s="7" t="n">
        <v>0.0001</v>
      </c>
    </row>
    <row r="3" spans="1:5">
      <c r="A3" s="4" t="s">
        <v>51</v>
      </c>
      <c r="B3" s="6" t="n">
        <v>5000000</v>
      </c>
      <c r="C3" s="6" t="n">
        <v>5000000</v>
      </c>
      <c r="D3" s="6" t="n">
        <v>5000000</v>
      </c>
    </row>
    <row r="4" spans="1:5">
      <c r="A4" s="4" t="s">
        <v>52</v>
      </c>
      <c r="B4" s="6" t="n">
        <v>0</v>
      </c>
      <c r="C4" s="6" t="n">
        <v>0</v>
      </c>
      <c r="D4" s="6" t="n">
        <v>0</v>
      </c>
    </row>
    <row r="5" spans="1:5">
      <c r="A5" s="4" t="s">
        <v>53</v>
      </c>
      <c r="B5" s="6" t="n">
        <v>0</v>
      </c>
      <c r="C5" s="6" t="n">
        <v>0</v>
      </c>
      <c r="D5" s="6" t="n">
        <v>0</v>
      </c>
    </row>
    <row r="6" spans="1:5">
      <c r="A6" s="4" t="s">
        <v>45</v>
      </c>
    </row>
    <row r="7" spans="1:5">
      <c r="A7" s="4" t="s">
        <v>54</v>
      </c>
      <c r="B7" s="6" t="n">
        <v>65899081</v>
      </c>
      <c r="C7" s="6" t="n">
        <v>66136664</v>
      </c>
      <c r="D7" s="6" t="n">
        <v>66219742</v>
      </c>
    </row>
    <row r="8" spans="1:5">
      <c r="A8" s="4" t="s">
        <v>55</v>
      </c>
      <c r="B8" s="7" t="n">
        <v>0.0001</v>
      </c>
      <c r="C8" s="7" t="n">
        <v>0.0001</v>
      </c>
      <c r="D8" s="7" t="n">
        <v>0.0001</v>
      </c>
      <c r="E8" s="7" t="n">
        <v>0.0001</v>
      </c>
    </row>
    <row r="9" spans="1:5">
      <c r="A9" s="4" t="s">
        <v>56</v>
      </c>
      <c r="B9" s="6" t="n">
        <v>500000000</v>
      </c>
      <c r="C9" s="6" t="n">
        <v>500000000</v>
      </c>
      <c r="D9" s="6" t="n">
        <v>500000000</v>
      </c>
    </row>
    <row r="10" spans="1:5">
      <c r="A10" s="4" t="s">
        <v>57</v>
      </c>
      <c r="B10" s="6" t="n">
        <v>3100919</v>
      </c>
      <c r="C10" s="6" t="n">
        <v>2863336</v>
      </c>
      <c r="D10" s="6" t="n">
        <v>2780258</v>
      </c>
    </row>
    <row r="11" spans="1:5">
      <c r="A11" s="4" t="s">
        <v>58</v>
      </c>
      <c r="B11" s="6" t="n">
        <v>3100919</v>
      </c>
      <c r="C11" s="6" t="n">
        <v>2863336</v>
      </c>
      <c r="D11" s="6" t="n">
        <v>2780258</v>
      </c>
    </row>
    <row r="12" spans="1:5">
      <c r="A12" s="4" t="s">
        <v>47</v>
      </c>
    </row>
    <row r="13" spans="1:5">
      <c r="A13" s="4" t="s">
        <v>55</v>
      </c>
      <c r="B13" s="7" t="n">
        <v>0.0001</v>
      </c>
      <c r="C13" s="7" t="n">
        <v>0.0001</v>
      </c>
      <c r="D13" s="7" t="n">
        <v>0.0001</v>
      </c>
    </row>
    <row r="14" spans="1:5">
      <c r="A14" s="4" t="s">
        <v>56</v>
      </c>
      <c r="B14" s="6" t="n">
        <v>50000000</v>
      </c>
      <c r="C14" s="6" t="n">
        <v>50000000</v>
      </c>
      <c r="D14" s="6" t="n">
        <v>50000000</v>
      </c>
    </row>
    <row r="15" spans="1:5">
      <c r="A15" s="4" t="s">
        <v>57</v>
      </c>
      <c r="B15" s="6" t="n">
        <v>17250000</v>
      </c>
      <c r="C15" s="6" t="n">
        <v>17250000</v>
      </c>
      <c r="D15" s="6" t="n">
        <v>17250000</v>
      </c>
    </row>
    <row r="16" spans="1:5">
      <c r="A16" s="4" t="s">
        <v>58</v>
      </c>
      <c r="B16" s="6" t="n">
        <v>17250000</v>
      </c>
      <c r="C16" s="6" t="n">
        <v>17250000</v>
      </c>
      <c r="D16" s="6" t="n">
        <v>17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3"/>
    <col customWidth="1" max="2" min="2" width="37"/>
    <col customWidth="1" max="3" min="3" width="37"/>
    <col customWidth="1" max="4" min="4" width="31"/>
    <col customWidth="1" max="5" min="5" width="21"/>
    <col customWidth="1" max="6" min="6" width="31"/>
    <col customWidth="1" max="7" min="7" width="24"/>
    <col customWidth="1" max="8" min="8" width="24"/>
  </cols>
  <sheetData>
    <row r="1" spans="1:8">
      <c r="A1" s="1" t="s">
        <v>303</v>
      </c>
      <c r="B1" s="2" t="s">
        <v>304</v>
      </c>
      <c r="C1" s="2" t="s">
        <v>305</v>
      </c>
      <c r="D1" s="2" t="s">
        <v>306</v>
      </c>
      <c r="E1" s="2" t="s">
        <v>307</v>
      </c>
      <c r="F1" s="2" t="s">
        <v>308</v>
      </c>
      <c r="G1" s="2" t="s">
        <v>309</v>
      </c>
      <c r="H1" s="2" t="s">
        <v>310</v>
      </c>
    </row>
    <row r="2" spans="1:8">
      <c r="A2" s="4" t="s">
        <v>45</v>
      </c>
    </row>
    <row r="3" spans="1:8">
      <c r="A3" s="3" t="s">
        <v>311</v>
      </c>
    </row>
    <row r="4" spans="1:8">
      <c r="A4" s="4" t="s">
        <v>312</v>
      </c>
      <c r="D4" s="7" t="n">
        <v>0.0001</v>
      </c>
      <c r="F4" s="7" t="n">
        <v>0.0001</v>
      </c>
      <c r="G4" s="7" t="n">
        <v>0.0001</v>
      </c>
      <c r="H4" s="7" t="n">
        <v>0.0001</v>
      </c>
    </row>
    <row r="5" spans="1:8">
      <c r="A5" s="4" t="s">
        <v>47</v>
      </c>
    </row>
    <row r="6" spans="1:8">
      <c r="A6" s="3" t="s">
        <v>311</v>
      </c>
    </row>
    <row r="7" spans="1:8">
      <c r="A7" s="4" t="s">
        <v>312</v>
      </c>
      <c r="D7" s="7" t="n">
        <v>0.0001</v>
      </c>
      <c r="F7" s="7" t="n">
        <v>0.0001</v>
      </c>
      <c r="G7" s="7" t="n">
        <v>0.0001</v>
      </c>
    </row>
    <row r="8" spans="1:8">
      <c r="A8" s="4" t="s">
        <v>250</v>
      </c>
    </row>
    <row r="9" spans="1:8">
      <c r="A9" s="3" t="s">
        <v>311</v>
      </c>
    </row>
    <row r="10" spans="1:8">
      <c r="A10" s="4" t="s">
        <v>251</v>
      </c>
      <c r="D10" s="5" t="n">
        <v>200000</v>
      </c>
      <c r="F10" s="5" t="n">
        <v>200000</v>
      </c>
    </row>
    <row r="11" spans="1:8">
      <c r="A11" s="4" t="s">
        <v>313</v>
      </c>
    </row>
    <row r="12" spans="1:8">
      <c r="A12" s="3" t="s">
        <v>311</v>
      </c>
    </row>
    <row r="13" spans="1:8">
      <c r="A13" s="4" t="s">
        <v>314</v>
      </c>
      <c r="C13" s="5" t="n">
        <v>500000000</v>
      </c>
    </row>
    <row r="14" spans="1:8">
      <c r="A14" s="4" t="s">
        <v>315</v>
      </c>
      <c r="C14" s="5" t="n">
        <v>200000000</v>
      </c>
    </row>
    <row r="15" spans="1:8">
      <c r="A15" s="4" t="s">
        <v>316</v>
      </c>
      <c r="C15" s="5" t="n">
        <v>10</v>
      </c>
    </row>
    <row r="16" spans="1:8">
      <c r="A16" s="4" t="s">
        <v>317</v>
      </c>
    </row>
    <row r="17" spans="1:8">
      <c r="A17" s="3" t="s">
        <v>311</v>
      </c>
    </row>
    <row r="18" spans="1:8">
      <c r="A18" s="4" t="s">
        <v>318</v>
      </c>
      <c r="C18" s="6" t="n">
        <v>10000000</v>
      </c>
    </row>
    <row r="19" spans="1:8">
      <c r="A19" s="4" t="s">
        <v>319</v>
      </c>
    </row>
    <row r="20" spans="1:8">
      <c r="A20" s="3" t="s">
        <v>311</v>
      </c>
    </row>
    <row r="21" spans="1:8">
      <c r="A21" s="4" t="s">
        <v>320</v>
      </c>
      <c r="C21" s="5" t="n">
        <v>100000000</v>
      </c>
    </row>
    <row r="22" spans="1:8">
      <c r="A22" s="4" t="s">
        <v>321</v>
      </c>
    </row>
    <row r="23" spans="1:8">
      <c r="A23" s="3" t="s">
        <v>311</v>
      </c>
    </row>
    <row r="24" spans="1:8">
      <c r="A24" s="4" t="s">
        <v>322</v>
      </c>
      <c r="B24" s="6" t="n">
        <v>3771718</v>
      </c>
    </row>
    <row r="25" spans="1:8">
      <c r="A25" s="4" t="s">
        <v>323</v>
      </c>
      <c r="B25" s="8" t="n">
        <v>39096085.27</v>
      </c>
    </row>
    <row r="26" spans="1:8">
      <c r="A26" s="4" t="s">
        <v>324</v>
      </c>
      <c r="B26" s="8" t="n">
        <v>10.37</v>
      </c>
    </row>
    <row r="27" spans="1:8">
      <c r="A27" s="4" t="s">
        <v>325</v>
      </c>
      <c r="B27" s="8" t="n">
        <v>676232091.37</v>
      </c>
    </row>
    <row r="28" spans="1:8">
      <c r="A28" s="4" t="s">
        <v>326</v>
      </c>
    </row>
    <row r="29" spans="1:8">
      <c r="A29" s="3" t="s">
        <v>311</v>
      </c>
    </row>
    <row r="30" spans="1:8">
      <c r="A30" s="4" t="s">
        <v>312</v>
      </c>
      <c r="C30" s="7" t="n">
        <v>0.0001</v>
      </c>
    </row>
    <row r="31" spans="1:8">
      <c r="A31" s="4" t="s">
        <v>327</v>
      </c>
      <c r="C31" s="6" t="n">
        <v>1</v>
      </c>
    </row>
    <row r="32" spans="1:8">
      <c r="A32" s="4" t="s">
        <v>328</v>
      </c>
    </row>
    <row r="33" spans="1:8">
      <c r="A33" s="3" t="s">
        <v>311</v>
      </c>
    </row>
    <row r="34" spans="1:8">
      <c r="A34" s="4" t="s">
        <v>327</v>
      </c>
      <c r="C34" s="6" t="n">
        <v>1</v>
      </c>
    </row>
    <row r="35" spans="1:8">
      <c r="A35" s="4" t="s">
        <v>329</v>
      </c>
    </row>
    <row r="36" spans="1:8">
      <c r="A36" s="3" t="s">
        <v>311</v>
      </c>
    </row>
    <row r="37" spans="1:8">
      <c r="A37" s="4" t="s">
        <v>327</v>
      </c>
      <c r="C37" s="6" t="n">
        <v>1</v>
      </c>
    </row>
    <row r="38" spans="1:8">
      <c r="A38" s="4" t="s">
        <v>330</v>
      </c>
    </row>
    <row r="39" spans="1:8">
      <c r="A39" s="3" t="s">
        <v>311</v>
      </c>
    </row>
    <row r="40" spans="1:8">
      <c r="A40" s="4" t="s">
        <v>331</v>
      </c>
      <c r="C40" s="6" t="n">
        <v>130000000</v>
      </c>
    </row>
    <row r="41" spans="1:8">
      <c r="A41" s="4" t="s">
        <v>332</v>
      </c>
    </row>
    <row r="42" spans="1:8">
      <c r="A42" s="3" t="s">
        <v>311</v>
      </c>
    </row>
    <row r="43" spans="1:8">
      <c r="A43" s="4" t="s">
        <v>251</v>
      </c>
      <c r="E43" s="5" t="n">
        <v>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s>
  <sheetData>
    <row r="1" spans="1:5">
      <c r="A1" s="1" t="s">
        <v>333</v>
      </c>
      <c r="B1" s="2" t="s">
        <v>216</v>
      </c>
      <c r="C1" s="2" t="s">
        <v>49</v>
      </c>
      <c r="D1" s="2" t="s">
        <v>2</v>
      </c>
      <c r="E1" s="2" t="s">
        <v>21</v>
      </c>
    </row>
    <row r="2" spans="1:5">
      <c r="A2" s="4" t="s">
        <v>217</v>
      </c>
      <c r="B2" s="6" t="n">
        <v>69000000</v>
      </c>
      <c r="C2" s="6" t="n">
        <v>69000000</v>
      </c>
      <c r="D2" s="6" t="n">
        <v>69000000</v>
      </c>
      <c r="E2" s="6" t="n">
        <v>69000000</v>
      </c>
    </row>
    <row r="3" spans="1:5">
      <c r="A3" s="4" t="s">
        <v>334</v>
      </c>
      <c r="E3" s="5" t="n">
        <v>10</v>
      </c>
    </row>
    <row r="4" spans="1:5">
      <c r="A4" s="4" t="s">
        <v>335</v>
      </c>
      <c r="E4" s="10" t="n">
        <v>11.5</v>
      </c>
    </row>
    <row r="5" spans="1:5">
      <c r="A5" s="4" t="s">
        <v>336</v>
      </c>
      <c r="E5" s="10" t="n">
        <v>0.01</v>
      </c>
    </row>
    <row r="6" spans="1:5">
      <c r="A6" s="4" t="s">
        <v>337</v>
      </c>
    </row>
    <row r="7" spans="1:5">
      <c r="A7" s="4" t="s">
        <v>334</v>
      </c>
      <c r="E7" s="5" t="n">
        <v>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14"/>
    <col customWidth="1" max="5" min="5" width="14"/>
  </cols>
  <sheetData>
    <row r="1" spans="1:5">
      <c r="A1" s="1" t="s">
        <v>338</v>
      </c>
      <c r="B1" s="2" t="s">
        <v>216</v>
      </c>
      <c r="C1" s="2" t="s">
        <v>49</v>
      </c>
      <c r="D1" s="2" t="s">
        <v>2</v>
      </c>
      <c r="E1" s="2" t="s">
        <v>21</v>
      </c>
    </row>
    <row r="2" spans="1:5">
      <c r="A2" s="4" t="s">
        <v>339</v>
      </c>
      <c r="E2" s="5" t="n">
        <v>12000000</v>
      </c>
    </row>
    <row r="3" spans="1:5">
      <c r="A3" s="4" t="s">
        <v>250</v>
      </c>
    </row>
    <row r="4" spans="1:5">
      <c r="A4" s="4" t="s">
        <v>269</v>
      </c>
      <c r="D4" s="5" t="n">
        <v>200000</v>
      </c>
      <c r="E4" s="6" t="n">
        <v>200000</v>
      </c>
    </row>
    <row r="5" spans="1:5">
      <c r="A5" s="4" t="s">
        <v>267</v>
      </c>
    </row>
    <row r="6" spans="1:5">
      <c r="A6" s="4" t="s">
        <v>268</v>
      </c>
      <c r="D6" s="5" t="n">
        <v>1500000</v>
      </c>
      <c r="E6" s="5" t="n">
        <v>1500000</v>
      </c>
    </row>
    <row r="7" spans="1:5">
      <c r="A7" s="4" t="s">
        <v>238</v>
      </c>
    </row>
    <row r="8" spans="1:5">
      <c r="A8" s="4" t="s">
        <v>239</v>
      </c>
      <c r="B8" s="6" t="n">
        <v>8000000</v>
      </c>
      <c r="C8" s="6" t="n">
        <v>8000000</v>
      </c>
      <c r="D8" s="6" t="n">
        <v>8000000</v>
      </c>
      <c r="E8" s="6" t="n">
        <v>8000000</v>
      </c>
    </row>
    <row r="9" spans="1:5">
      <c r="A9" s="4" t="s">
        <v>240</v>
      </c>
      <c r="B9" s="8" t="n">
        <v>1.5</v>
      </c>
      <c r="C9" s="8" t="n">
        <v>1.5</v>
      </c>
      <c r="D9" s="8" t="n">
        <v>1.5</v>
      </c>
      <c r="E9" s="8"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5"/>
    <col customWidth="1" max="11" min="11" width="4"/>
    <col customWidth="1" max="12" min="12" width="16"/>
    <col customWidth="1" max="13" min="13" width="4"/>
  </cols>
  <sheetData>
    <row r="1" spans="1:13">
      <c r="A1" s="1" t="s">
        <v>59</v>
      </c>
      <c r="B1" s="2" t="s">
        <v>60</v>
      </c>
      <c r="F1" s="2" t="s">
        <v>1</v>
      </c>
      <c r="J1" s="2" t="s">
        <v>61</v>
      </c>
      <c r="L1" s="2" t="s">
        <v>62</v>
      </c>
    </row>
    <row r="2" spans="1:13">
      <c r="B2" s="2" t="s">
        <v>2</v>
      </c>
      <c r="D2" s="2" t="s">
        <v>63</v>
      </c>
      <c r="F2" s="2" t="s">
        <v>2</v>
      </c>
      <c r="H2" s="2" t="s">
        <v>63</v>
      </c>
      <c r="J2" s="2" t="s">
        <v>22</v>
      </c>
      <c r="L2" s="2" t="s">
        <v>21</v>
      </c>
    </row>
    <row r="3" spans="1:13">
      <c r="A3" s="3" t="s">
        <v>64</v>
      </c>
    </row>
    <row r="4" spans="1:13">
      <c r="A4" s="4" t="s">
        <v>65</v>
      </c>
      <c r="B4" s="5" t="n">
        <v>2664159</v>
      </c>
      <c r="D4" s="5" t="n">
        <v>525012</v>
      </c>
      <c r="F4" s="5" t="n">
        <v>2797205</v>
      </c>
      <c r="H4" s="5" t="n">
        <v>991317</v>
      </c>
      <c r="J4" s="5" t="n">
        <v>610631</v>
      </c>
      <c r="L4" s="5" t="n">
        <v>1343909</v>
      </c>
    </row>
    <row r="5" spans="1:13">
      <c r="A5" s="4" t="s">
        <v>66</v>
      </c>
      <c r="B5" s="6" t="n">
        <v>-2664159</v>
      </c>
      <c r="D5" s="6" t="n">
        <v>-525012</v>
      </c>
      <c r="F5" s="6" t="n">
        <v>-2797205</v>
      </c>
      <c r="H5" s="6" t="n">
        <v>-991317</v>
      </c>
      <c r="J5" s="6" t="n">
        <v>-610631</v>
      </c>
      <c r="L5" s="6" t="n">
        <v>-1343909</v>
      </c>
    </row>
    <row r="6" spans="1:13">
      <c r="A6" s="3" t="s">
        <v>67</v>
      </c>
    </row>
    <row r="7" spans="1:13">
      <c r="A7" s="4" t="s">
        <v>68</v>
      </c>
      <c r="B7" s="6" t="n">
        <v>4360454</v>
      </c>
      <c r="D7" s="6" t="n">
        <v>3034352</v>
      </c>
      <c r="F7" s="6" t="n">
        <v>8554415</v>
      </c>
      <c r="H7" s="6" t="n">
        <v>5355748</v>
      </c>
      <c r="J7" s="6" t="n">
        <v>2082636</v>
      </c>
      <c r="L7" s="6" t="n">
        <v>12579571</v>
      </c>
    </row>
    <row r="8" spans="1:13">
      <c r="A8" s="4" t="s">
        <v>69</v>
      </c>
      <c r="B8" s="6" t="n">
        <v>-252102</v>
      </c>
      <c r="D8" s="6" t="n">
        <v>-68224</v>
      </c>
      <c r="F8" s="6" t="n">
        <v>-270022</v>
      </c>
      <c r="H8" s="6" t="n">
        <v>-165291</v>
      </c>
      <c r="J8" s="6" t="n">
        <v>-141285</v>
      </c>
      <c r="L8" s="6" t="n">
        <v>-270650</v>
      </c>
    </row>
    <row r="9" spans="1:13">
      <c r="A9" s="4" t="s">
        <v>70</v>
      </c>
      <c r="B9" s="6" t="n">
        <v>4108352</v>
      </c>
      <c r="D9" s="6" t="n">
        <v>2966128</v>
      </c>
      <c r="F9" s="6" t="n">
        <v>8284393</v>
      </c>
      <c r="H9" s="6" t="n">
        <v>5190457</v>
      </c>
      <c r="J9" s="6" t="n">
        <v>1941351</v>
      </c>
      <c r="L9" s="6" t="n">
        <v>12308921</v>
      </c>
    </row>
    <row r="10" spans="1:13">
      <c r="A10" s="4" t="s">
        <v>71</v>
      </c>
      <c r="B10" s="5" t="n">
        <v>1444193</v>
      </c>
      <c r="D10" s="5" t="n">
        <v>2441116</v>
      </c>
      <c r="F10" s="5" t="n">
        <v>5487188</v>
      </c>
      <c r="H10" s="5" t="n">
        <v>4199140</v>
      </c>
      <c r="J10" s="5" t="n">
        <v>1330720</v>
      </c>
      <c r="L10" s="5" t="n">
        <v>10965012</v>
      </c>
    </row>
    <row r="11" spans="1:13">
      <c r="A11" s="4" t="s">
        <v>72</v>
      </c>
      <c r="B11" s="6" t="n">
        <v>20109415</v>
      </c>
      <c r="C11" s="4" t="s">
        <v>73</v>
      </c>
      <c r="D11" s="6" t="n">
        <v>20067699</v>
      </c>
      <c r="E11" s="4" t="s">
        <v>73</v>
      </c>
      <c r="F11" s="6" t="n">
        <v>20111365</v>
      </c>
      <c r="G11" s="4" t="s">
        <v>73</v>
      </c>
      <c r="H11" s="6" t="n">
        <v>20049082</v>
      </c>
      <c r="I11" s="4" t="s">
        <v>73</v>
      </c>
      <c r="J11" s="6" t="n">
        <v>14652083</v>
      </c>
      <c r="K11" s="4" t="s">
        <v>74</v>
      </c>
      <c r="L11" s="6" t="n">
        <v>20080848</v>
      </c>
      <c r="M11" s="4" t="s">
        <v>74</v>
      </c>
    </row>
    <row r="12" spans="1:13">
      <c r="A12" s="4" t="s">
        <v>75</v>
      </c>
      <c r="B12" s="8" t="n">
        <v>-0.12</v>
      </c>
      <c r="C12" s="4" t="s">
        <v>76</v>
      </c>
      <c r="D12" s="8" t="n">
        <v>-0.02</v>
      </c>
      <c r="E12" s="4" t="s">
        <v>76</v>
      </c>
      <c r="F12" s="8" t="n">
        <v>-0.12</v>
      </c>
      <c r="G12" s="4" t="s">
        <v>76</v>
      </c>
      <c r="H12" s="8" t="n">
        <v>-0.04</v>
      </c>
      <c r="I12" s="4" t="s">
        <v>76</v>
      </c>
      <c r="J12" s="8" t="n">
        <v>-0.04</v>
      </c>
      <c r="K12" s="4" t="s">
        <v>77</v>
      </c>
      <c r="L12" s="8" t="n">
        <v>-0.04</v>
      </c>
      <c r="M12" s="4" t="s">
        <v>77</v>
      </c>
    </row>
    <row r="13" spans="1:13"/>
    <row r="14" spans="1:13">
      <c r="A14" s="4" t="s">
        <v>73</v>
      </c>
      <c r="B14" s="4" t="s">
        <v>78</v>
      </c>
    </row>
    <row r="15" spans="1:13">
      <c r="A15" s="4" t="s">
        <v>74</v>
      </c>
      <c r="B15" s="4" t="s">
        <v>79</v>
      </c>
    </row>
    <row r="16" spans="1:13">
      <c r="A16" s="4" t="s">
        <v>76</v>
      </c>
      <c r="B16" s="4" t="s">
        <v>80</v>
      </c>
    </row>
    <row r="17" spans="1:13">
      <c r="A17" s="4" t="s">
        <v>77</v>
      </c>
      <c r="B17" s="4" t="s">
        <v>81</v>
      </c>
    </row>
  </sheetData>
  <mergeCells count="16">
    <mergeCell ref="A1:A2"/>
    <mergeCell ref="B1:E1"/>
    <mergeCell ref="F1:I1"/>
    <mergeCell ref="J1:K1"/>
    <mergeCell ref="L1:M1"/>
    <mergeCell ref="B2:C2"/>
    <mergeCell ref="D2:E2"/>
    <mergeCell ref="F2:G2"/>
    <mergeCell ref="H2:I2"/>
    <mergeCell ref="J2:K2"/>
    <mergeCell ref="L2:M2"/>
    <mergeCell ref="A13:M13"/>
    <mergeCell ref="B14:M14"/>
    <mergeCell ref="B15:M15"/>
    <mergeCell ref="B16:M16"/>
    <mergeCell ref="B17:M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6"/>
  </cols>
  <sheetData>
    <row r="1" spans="1:7">
      <c r="A1" s="1" t="s">
        <v>82</v>
      </c>
      <c r="B1" s="2" t="s">
        <v>60</v>
      </c>
      <c r="D1" s="2" t="s">
        <v>1</v>
      </c>
      <c r="F1" s="2" t="s">
        <v>61</v>
      </c>
      <c r="G1" s="2" t="s">
        <v>62</v>
      </c>
    </row>
    <row r="2" spans="1:7">
      <c r="B2" s="2" t="s">
        <v>2</v>
      </c>
      <c r="C2" s="2" t="s">
        <v>63</v>
      </c>
      <c r="D2" s="2" t="s">
        <v>2</v>
      </c>
      <c r="E2" s="2" t="s">
        <v>63</v>
      </c>
      <c r="F2" s="2" t="s">
        <v>22</v>
      </c>
      <c r="G2" s="2" t="s">
        <v>21</v>
      </c>
    </row>
    <row r="3" spans="1:7">
      <c r="A3" s="3" t="s">
        <v>64</v>
      </c>
    </row>
    <row r="4" spans="1:7">
      <c r="A4" s="4" t="s">
        <v>83</v>
      </c>
      <c r="D4" s="6" t="n">
        <v>65899081</v>
      </c>
      <c r="E4" s="6" t="n">
        <v>66142325</v>
      </c>
      <c r="F4" s="6" t="n">
        <v>66219742</v>
      </c>
      <c r="G4" s="6" t="n">
        <v>66136664</v>
      </c>
    </row>
    <row r="5" spans="1:7">
      <c r="A5" s="4" t="s">
        <v>84</v>
      </c>
      <c r="B5" s="5" t="n">
        <v>3923887</v>
      </c>
      <c r="C5" s="5" t="n">
        <v>2843330</v>
      </c>
      <c r="D5" s="5" t="n">
        <v>7912424</v>
      </c>
      <c r="E5" s="5" t="n">
        <v>4975572</v>
      </c>
      <c r="F5" s="5" t="n">
        <v>1863155</v>
      </c>
      <c r="G5" s="5" t="n">
        <v>117981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2"/>
    <col customWidth="1" max="3" min="3" width="45"/>
    <col customWidth="1" max="4" min="4" width="45"/>
    <col customWidth="1" max="5" min="5" width="36"/>
    <col customWidth="1" max="6" min="6" width="27"/>
  </cols>
  <sheetData>
    <row r="1" spans="1:6">
      <c r="A1" s="1" t="s">
        <v>85</v>
      </c>
      <c r="B1" s="2" t="s">
        <v>86</v>
      </c>
      <c r="C1" s="2" t="s">
        <v>87</v>
      </c>
      <c r="D1" s="2" t="s">
        <v>88</v>
      </c>
      <c r="E1" s="2" t="s">
        <v>89</v>
      </c>
      <c r="F1" s="2" t="s">
        <v>90</v>
      </c>
    </row>
    <row r="2" spans="1:6">
      <c r="A2" s="4" t="s">
        <v>91</v>
      </c>
      <c r="B2" s="5" t="n">
        <v>0</v>
      </c>
      <c r="C2" s="5" t="n">
        <v>0</v>
      </c>
      <c r="D2" s="5" t="n">
        <v>0</v>
      </c>
      <c r="E2" s="5" t="n">
        <v>0</v>
      </c>
      <c r="F2" s="5" t="n">
        <v>0</v>
      </c>
    </row>
    <row r="3" spans="1:6">
      <c r="A3" s="4" t="s">
        <v>92</v>
      </c>
      <c r="B3" s="6" t="n">
        <v>25000</v>
      </c>
      <c r="C3" s="6" t="n">
        <v>0</v>
      </c>
      <c r="D3" s="5" t="n">
        <v>2013</v>
      </c>
      <c r="E3" s="6" t="n">
        <v>22987</v>
      </c>
      <c r="F3" s="6" t="n">
        <v>0</v>
      </c>
    </row>
    <row r="4" spans="1:6">
      <c r="A4" s="4" t="s">
        <v>93</v>
      </c>
      <c r="D4" s="6" t="n">
        <v>20125000</v>
      </c>
    </row>
    <row r="5" spans="1:6">
      <c r="A5" s="4" t="s">
        <v>94</v>
      </c>
      <c r="B5" s="6" t="n">
        <v>0</v>
      </c>
      <c r="C5" s="6" t="n">
        <v>0</v>
      </c>
      <c r="D5" s="5" t="n">
        <v>-288</v>
      </c>
      <c r="E5" s="6" t="n">
        <v>288</v>
      </c>
      <c r="F5" s="6" t="n">
        <v>0</v>
      </c>
    </row>
    <row r="6" spans="1:6">
      <c r="A6" s="4" t="s">
        <v>95</v>
      </c>
      <c r="D6" s="6" t="n">
        <v>-2875000</v>
      </c>
    </row>
    <row r="7" spans="1:6">
      <c r="A7" s="4" t="s">
        <v>96</v>
      </c>
      <c r="B7" s="6" t="n">
        <v>655704837</v>
      </c>
      <c r="C7" s="5" t="n">
        <v>6900</v>
      </c>
      <c r="E7" s="6" t="n">
        <v>655697937</v>
      </c>
      <c r="F7" s="6" t="n">
        <v>0</v>
      </c>
    </row>
    <row r="8" spans="1:6">
      <c r="A8" s="4" t="s">
        <v>97</v>
      </c>
      <c r="C8" s="6" t="n">
        <v>69000000</v>
      </c>
    </row>
    <row r="9" spans="1:6">
      <c r="A9" s="4" t="s">
        <v>98</v>
      </c>
      <c r="B9" s="6" t="n">
        <v>12000000</v>
      </c>
      <c r="C9" s="5" t="n">
        <v>0</v>
      </c>
      <c r="D9" s="5" t="n">
        <v>0</v>
      </c>
      <c r="E9" s="6" t="n">
        <v>12000000</v>
      </c>
      <c r="F9" s="6" t="n">
        <v>0</v>
      </c>
    </row>
    <row r="10" spans="1:6">
      <c r="A10" s="4" t="s">
        <v>99</v>
      </c>
      <c r="B10" s="6" t="n">
        <v>-664060556</v>
      </c>
      <c r="C10" s="5" t="n">
        <v>-6622</v>
      </c>
      <c r="D10" s="6" t="n">
        <v>0</v>
      </c>
      <c r="E10" s="6" t="n">
        <v>-664053934</v>
      </c>
      <c r="F10" s="6" t="n">
        <v>0</v>
      </c>
    </row>
    <row r="11" spans="1:6">
      <c r="A11" s="4" t="s">
        <v>100</v>
      </c>
      <c r="C11" s="6" t="n">
        <v>-66219742</v>
      </c>
    </row>
    <row r="12" spans="1:6">
      <c r="A12" s="4" t="s">
        <v>71</v>
      </c>
      <c r="B12" s="6" t="n">
        <v>1330720</v>
      </c>
      <c r="C12" s="5" t="n">
        <v>0</v>
      </c>
      <c r="D12" s="6" t="n">
        <v>0</v>
      </c>
      <c r="E12" s="6" t="n">
        <v>0</v>
      </c>
      <c r="F12" s="6" t="n">
        <v>1330720</v>
      </c>
    </row>
    <row r="13" spans="1:6">
      <c r="A13" s="4" t="s">
        <v>101</v>
      </c>
      <c r="B13" s="6" t="n">
        <v>5000001</v>
      </c>
      <c r="C13" s="5" t="n">
        <v>278</v>
      </c>
      <c r="D13" s="5" t="n">
        <v>1725</v>
      </c>
      <c r="E13" s="6" t="n">
        <v>3667278</v>
      </c>
      <c r="F13" s="6" t="n">
        <v>1330720</v>
      </c>
    </row>
    <row r="14" spans="1:6">
      <c r="A14" s="4" t="s">
        <v>102</v>
      </c>
      <c r="C14" s="6" t="n">
        <v>2780258</v>
      </c>
      <c r="D14" s="6" t="n">
        <v>17250000</v>
      </c>
    </row>
    <row r="15" spans="1:6">
      <c r="A15" s="4" t="s">
        <v>99</v>
      </c>
      <c r="B15" s="6" t="n">
        <v>-1758024</v>
      </c>
      <c r="C15" s="5" t="n">
        <v>4</v>
      </c>
      <c r="E15" s="6" t="n">
        <v>-1758028</v>
      </c>
      <c r="F15" s="6" t="n">
        <v>0</v>
      </c>
    </row>
    <row r="16" spans="1:6">
      <c r="A16" s="4" t="s">
        <v>100</v>
      </c>
      <c r="C16" s="6" t="n">
        <v>37441</v>
      </c>
      <c r="D16" s="6" t="n">
        <v>37441</v>
      </c>
    </row>
    <row r="17" spans="1:6">
      <c r="A17" s="4" t="s">
        <v>71</v>
      </c>
      <c r="B17" s="6" t="n">
        <v>1758024</v>
      </c>
      <c r="E17" s="6" t="n">
        <v>0</v>
      </c>
      <c r="F17" s="6" t="n">
        <v>1758024</v>
      </c>
    </row>
    <row r="18" spans="1:6">
      <c r="A18" s="4" t="s">
        <v>103</v>
      </c>
      <c r="B18" s="6" t="n">
        <v>5000001</v>
      </c>
      <c r="C18" s="5" t="n">
        <v>282</v>
      </c>
      <c r="D18" s="5" t="n">
        <v>1725</v>
      </c>
      <c r="E18" s="6" t="n">
        <v>1909250</v>
      </c>
      <c r="F18" s="6" t="n">
        <v>3088744</v>
      </c>
    </row>
    <row r="19" spans="1:6">
      <c r="A19" s="4" t="s">
        <v>104</v>
      </c>
      <c r="C19" s="6" t="n">
        <v>2817699</v>
      </c>
      <c r="D19" s="6" t="n">
        <v>17250000</v>
      </c>
    </row>
    <row r="20" spans="1:6">
      <c r="A20" s="4" t="s">
        <v>101</v>
      </c>
      <c r="B20" s="6" t="n">
        <v>5000001</v>
      </c>
      <c r="C20" s="5" t="n">
        <v>278</v>
      </c>
      <c r="D20" s="5" t="n">
        <v>1725</v>
      </c>
      <c r="E20" s="6" t="n">
        <v>3667278</v>
      </c>
      <c r="F20" s="6" t="n">
        <v>1330720</v>
      </c>
    </row>
    <row r="21" spans="1:6">
      <c r="A21" s="4" t="s">
        <v>102</v>
      </c>
      <c r="C21" s="6" t="n">
        <v>2780258</v>
      </c>
      <c r="D21" s="6" t="n">
        <v>17250000</v>
      </c>
    </row>
    <row r="22" spans="1:6">
      <c r="A22" s="4" t="s">
        <v>71</v>
      </c>
      <c r="B22" s="6" t="n">
        <v>4199140</v>
      </c>
    </row>
    <row r="23" spans="1:6">
      <c r="A23" s="4" t="s">
        <v>105</v>
      </c>
      <c r="B23" s="6" t="n">
        <v>5000001</v>
      </c>
      <c r="C23" s="5" t="n">
        <v>286</v>
      </c>
      <c r="D23" s="5" t="n">
        <v>1725</v>
      </c>
      <c r="E23" s="6" t="n">
        <v>0</v>
      </c>
      <c r="F23" s="6" t="n">
        <v>4997990</v>
      </c>
    </row>
    <row r="24" spans="1:6">
      <c r="A24" s="4" t="s">
        <v>106</v>
      </c>
      <c r="C24" s="6" t="n">
        <v>2857675</v>
      </c>
      <c r="D24" s="6" t="n">
        <v>17250000</v>
      </c>
    </row>
    <row r="25" spans="1:6">
      <c r="A25" s="4" t="s">
        <v>101</v>
      </c>
      <c r="B25" s="6" t="n">
        <v>5000001</v>
      </c>
      <c r="C25" s="5" t="n">
        <v>278</v>
      </c>
      <c r="D25" s="5" t="n">
        <v>1725</v>
      </c>
      <c r="E25" s="6" t="n">
        <v>3667278</v>
      </c>
      <c r="F25" s="6" t="n">
        <v>1330720</v>
      </c>
    </row>
    <row r="26" spans="1:6">
      <c r="A26" s="4" t="s">
        <v>102</v>
      </c>
      <c r="C26" s="6" t="n">
        <v>2780258</v>
      </c>
      <c r="D26" s="6" t="n">
        <v>17250000</v>
      </c>
    </row>
    <row r="27" spans="1:6">
      <c r="A27" s="4" t="s">
        <v>99</v>
      </c>
      <c r="B27" s="6" t="n">
        <v>-10965012</v>
      </c>
      <c r="C27" s="5" t="n">
        <v>8</v>
      </c>
      <c r="D27" s="5" t="n">
        <v>0</v>
      </c>
      <c r="E27" s="6" t="n">
        <v>-3667278</v>
      </c>
      <c r="F27" s="6" t="n">
        <v>-7297742</v>
      </c>
    </row>
    <row r="28" spans="1:6">
      <c r="A28" s="4" t="s">
        <v>100</v>
      </c>
      <c r="C28" s="6" t="n">
        <v>83078</v>
      </c>
    </row>
    <row r="29" spans="1:6">
      <c r="A29" s="4" t="s">
        <v>71</v>
      </c>
      <c r="B29" s="6" t="n">
        <v>10965012</v>
      </c>
      <c r="C29" s="5" t="n">
        <v>0</v>
      </c>
      <c r="D29" s="6" t="n">
        <v>0</v>
      </c>
      <c r="E29" s="6" t="n">
        <v>0</v>
      </c>
      <c r="F29" s="6" t="n">
        <v>10965012</v>
      </c>
    </row>
    <row r="30" spans="1:6">
      <c r="A30" s="4" t="s">
        <v>107</v>
      </c>
      <c r="B30" s="6" t="n">
        <v>5000001</v>
      </c>
      <c r="C30" s="5" t="n">
        <v>286</v>
      </c>
      <c r="D30" s="5" t="n">
        <v>1725</v>
      </c>
      <c r="E30" s="6" t="n">
        <v>0</v>
      </c>
      <c r="F30" s="6" t="n">
        <v>4997990</v>
      </c>
    </row>
    <row r="31" spans="1:6">
      <c r="A31" s="4" t="s">
        <v>108</v>
      </c>
      <c r="C31" s="6" t="n">
        <v>2863336</v>
      </c>
      <c r="D31" s="6" t="n">
        <v>17250000</v>
      </c>
    </row>
    <row r="32" spans="1:6">
      <c r="A32" s="4" t="s">
        <v>103</v>
      </c>
      <c r="B32" s="6" t="n">
        <v>5000001</v>
      </c>
      <c r="C32" s="5" t="n">
        <v>282</v>
      </c>
      <c r="D32" s="5" t="n">
        <v>1725</v>
      </c>
      <c r="E32" s="6" t="n">
        <v>1909250</v>
      </c>
      <c r="F32" s="6" t="n">
        <v>3088744</v>
      </c>
    </row>
    <row r="33" spans="1:6">
      <c r="A33" s="4" t="s">
        <v>104</v>
      </c>
      <c r="C33" s="6" t="n">
        <v>2817699</v>
      </c>
      <c r="D33" s="6" t="n">
        <v>17250000</v>
      </c>
    </row>
    <row r="34" spans="1:6">
      <c r="A34" s="4" t="s">
        <v>99</v>
      </c>
      <c r="B34" s="6" t="n">
        <v>-2441116</v>
      </c>
      <c r="C34" s="5" t="n">
        <v>4</v>
      </c>
      <c r="E34" s="6" t="n">
        <v>-1909250</v>
      </c>
      <c r="F34" s="6" t="n">
        <v>-531870</v>
      </c>
    </row>
    <row r="35" spans="1:6">
      <c r="A35" s="4" t="s">
        <v>100</v>
      </c>
      <c r="C35" s="6" t="n">
        <v>39976</v>
      </c>
    </row>
    <row r="36" spans="1:6">
      <c r="A36" s="4" t="s">
        <v>71</v>
      </c>
      <c r="B36" s="6" t="n">
        <v>2441116</v>
      </c>
      <c r="F36" s="6" t="n">
        <v>2441116</v>
      </c>
    </row>
    <row r="37" spans="1:6">
      <c r="A37" s="4" t="s">
        <v>105</v>
      </c>
      <c r="B37" s="6" t="n">
        <v>5000001</v>
      </c>
      <c r="C37" s="5" t="n">
        <v>286</v>
      </c>
      <c r="D37" s="5" t="n">
        <v>1725</v>
      </c>
      <c r="E37" s="6" t="n">
        <v>0</v>
      </c>
      <c r="F37" s="6" t="n">
        <v>4997990</v>
      </c>
    </row>
    <row r="38" spans="1:6">
      <c r="A38" s="4" t="s">
        <v>106</v>
      </c>
      <c r="C38" s="6" t="n">
        <v>2857675</v>
      </c>
      <c r="D38" s="6" t="n">
        <v>17250000</v>
      </c>
    </row>
    <row r="39" spans="1:6">
      <c r="A39" s="4" t="s">
        <v>107</v>
      </c>
      <c r="B39" s="6" t="n">
        <v>5000001</v>
      </c>
      <c r="C39" s="5" t="n">
        <v>286</v>
      </c>
      <c r="D39" s="5" t="n">
        <v>1725</v>
      </c>
      <c r="E39" s="6" t="n">
        <v>0</v>
      </c>
      <c r="F39" s="6" t="n">
        <v>4997990</v>
      </c>
    </row>
    <row r="40" spans="1:6">
      <c r="A40" s="4" t="s">
        <v>108</v>
      </c>
      <c r="C40" s="6" t="n">
        <v>2863336</v>
      </c>
      <c r="D40" s="6" t="n">
        <v>17250000</v>
      </c>
    </row>
    <row r="41" spans="1:6">
      <c r="A41" s="4" t="s">
        <v>99</v>
      </c>
      <c r="B41" s="6" t="n">
        <v>-4042995</v>
      </c>
      <c r="D41" s="5" t="n">
        <v>0</v>
      </c>
      <c r="E41" s="6" t="n">
        <v>0</v>
      </c>
      <c r="F41" s="6" t="n">
        <v>-4042995</v>
      </c>
    </row>
    <row r="42" spans="1:6">
      <c r="A42" s="4" t="s">
        <v>100</v>
      </c>
      <c r="C42" s="6" t="n">
        <v>-3921</v>
      </c>
    </row>
    <row r="43" spans="1:6">
      <c r="A43" s="4" t="s">
        <v>71</v>
      </c>
      <c r="B43" s="6" t="n">
        <v>4042995</v>
      </c>
      <c r="C43" s="5" t="n">
        <v>0</v>
      </c>
      <c r="D43" s="6" t="n">
        <v>0</v>
      </c>
      <c r="E43" s="6" t="n">
        <v>0</v>
      </c>
      <c r="F43" s="6" t="n">
        <v>4042995</v>
      </c>
    </row>
    <row r="44" spans="1:6">
      <c r="A44" s="4" t="s">
        <v>109</v>
      </c>
      <c r="B44" s="6" t="n">
        <v>5000001</v>
      </c>
      <c r="C44" s="5" t="n">
        <v>286</v>
      </c>
      <c r="D44" s="5" t="n">
        <v>1725</v>
      </c>
      <c r="E44" s="6" t="n">
        <v>0</v>
      </c>
      <c r="F44" s="6" t="n">
        <v>4997990</v>
      </c>
    </row>
    <row r="45" spans="1:6">
      <c r="A45" s="4" t="s">
        <v>110</v>
      </c>
      <c r="C45" s="6" t="n">
        <v>2859415</v>
      </c>
      <c r="D45" s="6" t="n">
        <v>17250000</v>
      </c>
    </row>
    <row r="46" spans="1:6">
      <c r="A46" s="4" t="s">
        <v>107</v>
      </c>
      <c r="B46" s="6" t="n">
        <v>5000001</v>
      </c>
      <c r="C46" s="5" t="n">
        <v>286</v>
      </c>
      <c r="D46" s="5" t="n">
        <v>1725</v>
      </c>
      <c r="E46" s="6" t="n">
        <v>0</v>
      </c>
      <c r="F46" s="6" t="n">
        <v>4997990</v>
      </c>
    </row>
    <row r="47" spans="1:6">
      <c r="A47" s="4" t="s">
        <v>108</v>
      </c>
      <c r="C47" s="6" t="n">
        <v>2863336</v>
      </c>
      <c r="D47" s="6" t="n">
        <v>17250000</v>
      </c>
    </row>
    <row r="48" spans="1:6">
      <c r="A48" s="4" t="s">
        <v>71</v>
      </c>
      <c r="B48" s="6" t="n">
        <v>5487188</v>
      </c>
    </row>
    <row r="49" spans="1:6">
      <c r="A49" s="4" t="s">
        <v>111</v>
      </c>
      <c r="B49" s="6" t="n">
        <v>5000001</v>
      </c>
      <c r="C49" s="5" t="n">
        <v>310</v>
      </c>
      <c r="D49" s="5" t="n">
        <v>1725</v>
      </c>
      <c r="E49" s="6" t="n">
        <v>0</v>
      </c>
      <c r="F49" s="6" t="n">
        <v>4997966</v>
      </c>
    </row>
    <row r="50" spans="1:6">
      <c r="A50" s="4" t="s">
        <v>112</v>
      </c>
      <c r="C50" s="6" t="n">
        <v>3100919</v>
      </c>
      <c r="D50" s="6" t="n">
        <v>17250000</v>
      </c>
    </row>
    <row r="51" spans="1:6">
      <c r="A51" s="4" t="s">
        <v>109</v>
      </c>
      <c r="B51" s="6" t="n">
        <v>5000001</v>
      </c>
      <c r="C51" s="5" t="n">
        <v>286</v>
      </c>
      <c r="D51" s="5" t="n">
        <v>1725</v>
      </c>
      <c r="E51" s="6" t="n">
        <v>0</v>
      </c>
      <c r="F51" s="6" t="n">
        <v>4997990</v>
      </c>
    </row>
    <row r="52" spans="1:6">
      <c r="A52" s="4" t="s">
        <v>110</v>
      </c>
      <c r="C52" s="6" t="n">
        <v>2859415</v>
      </c>
      <c r="D52" s="6" t="n">
        <v>17250000</v>
      </c>
    </row>
    <row r="53" spans="1:6">
      <c r="A53" s="4" t="s">
        <v>99</v>
      </c>
      <c r="B53" s="6" t="n">
        <v>-1444193</v>
      </c>
      <c r="C53" s="5" t="n">
        <v>24</v>
      </c>
      <c r="D53" s="5" t="n">
        <v>0</v>
      </c>
      <c r="E53" s="6" t="n">
        <v>0</v>
      </c>
      <c r="F53" s="6" t="n">
        <v>-1444217</v>
      </c>
    </row>
    <row r="54" spans="1:6">
      <c r="A54" s="4" t="s">
        <v>100</v>
      </c>
      <c r="C54" s="6" t="n">
        <v>241504</v>
      </c>
    </row>
    <row r="55" spans="1:6">
      <c r="A55" s="4" t="s">
        <v>71</v>
      </c>
      <c r="B55" s="6" t="n">
        <v>1444193</v>
      </c>
      <c r="D55" s="6" t="n">
        <v>0</v>
      </c>
      <c r="E55" s="6" t="n">
        <v>0</v>
      </c>
      <c r="F55" s="6" t="n">
        <v>1444193</v>
      </c>
    </row>
    <row r="56" spans="1:6">
      <c r="A56" s="4" t="s">
        <v>111</v>
      </c>
      <c r="B56" s="5" t="n">
        <v>5000001</v>
      </c>
      <c r="C56" s="5" t="n">
        <v>310</v>
      </c>
      <c r="D56" s="5" t="n">
        <v>1725</v>
      </c>
      <c r="E56" s="5" t="n">
        <v>0</v>
      </c>
      <c r="F56" s="5" t="n">
        <v>4997966</v>
      </c>
    </row>
    <row r="57" spans="1:6">
      <c r="A57" s="4" t="s">
        <v>112</v>
      </c>
      <c r="C57" s="6" t="n">
        <v>3100919</v>
      </c>
      <c r="D57" s="6" t="n">
        <v>17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113</v>
      </c>
      <c r="B1" s="2" t="s">
        <v>1</v>
      </c>
      <c r="D1" s="2" t="s">
        <v>61</v>
      </c>
      <c r="E1" s="2" t="s">
        <v>62</v>
      </c>
    </row>
    <row r="2" spans="1:5">
      <c r="B2" s="2" t="s">
        <v>2</v>
      </c>
      <c r="C2" s="2" t="s">
        <v>63</v>
      </c>
      <c r="D2" s="2" t="s">
        <v>22</v>
      </c>
      <c r="E2" s="2" t="s">
        <v>21</v>
      </c>
    </row>
    <row r="3" spans="1:5">
      <c r="A3" s="3" t="s">
        <v>114</v>
      </c>
    </row>
    <row r="4" spans="1:5">
      <c r="A4" s="4" t="s">
        <v>71</v>
      </c>
      <c r="B4" s="5" t="n">
        <v>5487188</v>
      </c>
      <c r="C4" s="5" t="n">
        <v>4199140</v>
      </c>
      <c r="D4" s="5" t="n">
        <v>1330720</v>
      </c>
      <c r="E4" s="5" t="n">
        <v>10965012</v>
      </c>
    </row>
    <row r="5" spans="1:5">
      <c r="A5" s="3" t="s">
        <v>115</v>
      </c>
    </row>
    <row r="6" spans="1:5">
      <c r="A6" s="4" t="s">
        <v>116</v>
      </c>
      <c r="B6" s="6" t="n">
        <v>-8554415</v>
      </c>
      <c r="C6" s="6" t="n">
        <v>-5355748</v>
      </c>
      <c r="D6" s="6" t="n">
        <v>-2082636</v>
      </c>
      <c r="E6" s="6" t="n">
        <v>-12579571</v>
      </c>
    </row>
    <row r="7" spans="1:5">
      <c r="A7" s="4" t="s">
        <v>69</v>
      </c>
      <c r="B7" s="6" t="n">
        <v>270022</v>
      </c>
      <c r="C7" s="6" t="n">
        <v>165291</v>
      </c>
      <c r="D7" s="6" t="n">
        <v>141285</v>
      </c>
      <c r="E7" s="6" t="n">
        <v>270650</v>
      </c>
    </row>
    <row r="8" spans="1:5">
      <c r="A8" s="3" t="s">
        <v>117</v>
      </c>
    </row>
    <row r="9" spans="1:5">
      <c r="A9" s="4" t="s">
        <v>26</v>
      </c>
      <c r="B9" s="6" t="n">
        <v>-34473</v>
      </c>
      <c r="C9" s="6" t="n">
        <v>150252</v>
      </c>
      <c r="D9" s="6" t="n">
        <v>-272217</v>
      </c>
      <c r="E9" s="6" t="n">
        <v>226878</v>
      </c>
    </row>
    <row r="10" spans="1:5">
      <c r="A10" s="4" t="s">
        <v>31</v>
      </c>
      <c r="B10" s="6" t="n">
        <v>2266072</v>
      </c>
      <c r="C10" s="6" t="n">
        <v>84185</v>
      </c>
      <c r="D10" s="6" t="n">
        <v>230153</v>
      </c>
      <c r="E10" s="6" t="n">
        <v>-29624</v>
      </c>
    </row>
    <row r="11" spans="1:5">
      <c r="A11" s="4" t="s">
        <v>118</v>
      </c>
      <c r="B11" s="6" t="n">
        <v>-565606</v>
      </c>
      <c r="C11" s="6" t="n">
        <v>-756880</v>
      </c>
      <c r="D11" s="6" t="n">
        <v>-652695</v>
      </c>
      <c r="E11" s="6" t="n">
        <v>-1146655</v>
      </c>
    </row>
    <row r="12" spans="1:5">
      <c r="A12" s="3" t="s">
        <v>119</v>
      </c>
    </row>
    <row r="13" spans="1:5">
      <c r="A13" s="4" t="s">
        <v>120</v>
      </c>
      <c r="D13" s="6" t="n">
        <v>-690000000</v>
      </c>
      <c r="E13" s="6" t="n">
        <v>0</v>
      </c>
    </row>
    <row r="14" spans="1:5">
      <c r="A14" s="4" t="s">
        <v>121</v>
      </c>
      <c r="D14" s="6" t="n">
        <v>-690000000</v>
      </c>
      <c r="E14" s="6" t="n">
        <v>0</v>
      </c>
    </row>
    <row r="15" spans="1:5">
      <c r="A15" s="3" t="s">
        <v>122</v>
      </c>
    </row>
    <row r="16" spans="1:5">
      <c r="A16" s="4" t="s">
        <v>123</v>
      </c>
      <c r="B16" s="6" t="n">
        <v>0</v>
      </c>
      <c r="C16" s="6" t="n">
        <v>657138</v>
      </c>
      <c r="D16" s="6" t="n">
        <v>0</v>
      </c>
      <c r="E16" s="6" t="n">
        <v>657138</v>
      </c>
    </row>
    <row r="17" spans="1:5">
      <c r="A17" s="4" t="s">
        <v>124</v>
      </c>
      <c r="B17" s="6" t="n">
        <v>377739</v>
      </c>
      <c r="C17" s="6" t="n">
        <v>346895</v>
      </c>
      <c r="D17" s="6" t="n">
        <v>126378</v>
      </c>
      <c r="E17" s="6" t="n">
        <v>381675</v>
      </c>
    </row>
    <row r="18" spans="1:5">
      <c r="A18" s="4" t="s">
        <v>125</v>
      </c>
      <c r="B18" s="6" t="n">
        <v>0</v>
      </c>
      <c r="C18" s="6" t="n">
        <v>-126378</v>
      </c>
      <c r="D18" s="6" t="n">
        <v>0</v>
      </c>
      <c r="E18" s="6" t="n">
        <v>-126378</v>
      </c>
    </row>
    <row r="19" spans="1:5">
      <c r="A19" s="4" t="s">
        <v>126</v>
      </c>
      <c r="D19" s="6" t="n">
        <v>680000000</v>
      </c>
      <c r="E19" s="6" t="n">
        <v>0</v>
      </c>
    </row>
    <row r="20" spans="1:5">
      <c r="A20" s="4" t="s">
        <v>127</v>
      </c>
      <c r="D20" s="6" t="n">
        <v>12000000</v>
      </c>
      <c r="E20" s="6" t="n">
        <v>0</v>
      </c>
    </row>
    <row r="21" spans="1:5">
      <c r="A21" s="4" t="s">
        <v>128</v>
      </c>
      <c r="D21" s="6" t="n">
        <v>25000</v>
      </c>
      <c r="E21" s="6" t="n">
        <v>0</v>
      </c>
    </row>
    <row r="22" spans="1:5">
      <c r="A22" s="4" t="s">
        <v>129</v>
      </c>
      <c r="D22" s="6" t="n">
        <v>100000</v>
      </c>
      <c r="E22" s="6" t="n">
        <v>0</v>
      </c>
    </row>
    <row r="23" spans="1:5">
      <c r="A23" s="4" t="s">
        <v>130</v>
      </c>
      <c r="D23" s="6" t="n">
        <v>-100000</v>
      </c>
      <c r="E23" s="6" t="n">
        <v>0</v>
      </c>
    </row>
    <row r="24" spans="1:5">
      <c r="A24" s="4" t="s">
        <v>131</v>
      </c>
      <c r="D24" s="6" t="n">
        <v>-802301</v>
      </c>
      <c r="E24" s="6" t="n">
        <v>0</v>
      </c>
    </row>
    <row r="25" spans="1:5">
      <c r="A25" s="4" t="s">
        <v>132</v>
      </c>
      <c r="B25" s="6" t="n">
        <v>377739</v>
      </c>
      <c r="C25" s="6" t="n">
        <v>877655</v>
      </c>
      <c r="D25" s="6" t="n">
        <v>691349077</v>
      </c>
      <c r="E25" s="6" t="n">
        <v>912435</v>
      </c>
    </row>
    <row r="26" spans="1:5">
      <c r="A26" s="4" t="s">
        <v>133</v>
      </c>
      <c r="B26" s="6" t="n">
        <v>-187867</v>
      </c>
      <c r="C26" s="6" t="n">
        <v>120775</v>
      </c>
      <c r="D26" s="6" t="n">
        <v>696382</v>
      </c>
      <c r="E26" s="6" t="n">
        <v>-234220</v>
      </c>
    </row>
    <row r="27" spans="1:5">
      <c r="A27" s="4" t="s">
        <v>134</v>
      </c>
      <c r="B27" s="6" t="n">
        <v>462162</v>
      </c>
      <c r="C27" s="6" t="n">
        <v>696382</v>
      </c>
      <c r="E27" s="6" t="n">
        <v>696382</v>
      </c>
    </row>
    <row r="28" spans="1:5">
      <c r="A28" s="4" t="s">
        <v>135</v>
      </c>
      <c r="B28" s="6" t="n">
        <v>274295</v>
      </c>
      <c r="C28" s="6" t="n">
        <v>817157</v>
      </c>
      <c r="D28" s="6" t="n">
        <v>696382</v>
      </c>
      <c r="E28" s="6" t="n">
        <v>462162</v>
      </c>
    </row>
    <row r="29" spans="1:5">
      <c r="A29" s="3" t="s">
        <v>136</v>
      </c>
    </row>
    <row r="30" spans="1:5">
      <c r="A30" s="4" t="s">
        <v>99</v>
      </c>
      <c r="B30" s="5" t="n">
        <v>5487188</v>
      </c>
      <c r="C30" s="5" t="n">
        <v>4199140</v>
      </c>
      <c r="D30" s="6" t="n">
        <v>2001573</v>
      </c>
      <c r="E30" s="6" t="n">
        <v>10965012</v>
      </c>
    </row>
    <row r="31" spans="1:5">
      <c r="A31" s="4" t="s">
        <v>137</v>
      </c>
      <c r="D31" s="6" t="n">
        <v>662058983</v>
      </c>
      <c r="E31" s="6" t="n">
        <v>0</v>
      </c>
    </row>
    <row r="32" spans="1:5">
      <c r="A32" s="4" t="s">
        <v>138</v>
      </c>
      <c r="D32" s="6" t="n">
        <v>24150000</v>
      </c>
      <c r="E32" s="6" t="n">
        <v>0</v>
      </c>
    </row>
    <row r="33" spans="1:5">
      <c r="A33" s="4" t="s">
        <v>139</v>
      </c>
      <c r="D33" s="5" t="n">
        <v>657138</v>
      </c>
      <c r="E33"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140</v>
      </c>
      <c r="B1" s="2" t="s">
        <v>61</v>
      </c>
    </row>
    <row r="2" spans="1:2">
      <c r="B2" s="2" t="s">
        <v>141</v>
      </c>
    </row>
    <row r="3" spans="1:2">
      <c r="A3" s="3" t="s">
        <v>142</v>
      </c>
    </row>
    <row r="4" spans="1:2">
      <c r="A4" s="4" t="s">
        <v>143</v>
      </c>
      <c r="B4" s="6" t="n">
        <v>8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4</v>
      </c>
      <c r="B1" s="2" t="s">
        <v>1</v>
      </c>
      <c r="C1" s="2" t="s">
        <v>62</v>
      </c>
    </row>
    <row r="2" spans="1:3">
      <c r="B2" s="2" t="s">
        <v>2</v>
      </c>
      <c r="C2" s="2" t="s">
        <v>21</v>
      </c>
    </row>
    <row r="3" spans="1:3">
      <c r="A3" s="3" t="s">
        <v>145</v>
      </c>
    </row>
    <row r="4" spans="1:3">
      <c r="A4" s="4" t="s">
        <v>144</v>
      </c>
      <c r="B4" s="4" t="s">
        <v>146</v>
      </c>
      <c r="C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9:34:17Z</dcterms:created>
  <dcterms:modified xmlns:dcterms="http://purl.org/dc/terms/" xmlns:xsi="http://www.w3.org/2001/XMLSchema-instance" xsi:type="dcterms:W3CDTF">2019-09-12T19:34:17Z</dcterms:modified>
</cp:coreProperties>
</file>